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Receivable,Net" sheetId="11" state="visible" r:id="rId11"/>
    <sheet xmlns:r="http://schemas.openxmlformats.org/officeDocument/2006/relationships" name="Inventories" sheetId="12" state="visible" r:id="rId12"/>
    <sheet xmlns:r="http://schemas.openxmlformats.org/officeDocument/2006/relationships" name="Prepayments" sheetId="13" state="visible" r:id="rId13"/>
    <sheet xmlns:r="http://schemas.openxmlformats.org/officeDocument/2006/relationships" name="Property, Plant and Equipment" sheetId="14" state="visible" r:id="rId14"/>
    <sheet xmlns:r="http://schemas.openxmlformats.org/officeDocument/2006/relationships" name="Land Use Right Asstes" sheetId="15" state="visible" r:id="rId15"/>
    <sheet xmlns:r="http://schemas.openxmlformats.org/officeDocument/2006/relationships" name="Deferred Tax Assets, Net" sheetId="16" state="visible" r:id="rId16"/>
    <sheet xmlns:r="http://schemas.openxmlformats.org/officeDocument/2006/relationships" name="Operating Leases" sheetId="17" state="visible" r:id="rId17"/>
    <sheet xmlns:r="http://schemas.openxmlformats.org/officeDocument/2006/relationships" name="Loan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Accounts Receivable,Net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Land Use Right Asstes (Tables)" sheetId="33" state="visible" r:id="rId33"/>
    <sheet xmlns:r="http://schemas.openxmlformats.org/officeDocument/2006/relationships" name="Deferred Tax Assets, Net (Table" sheetId="34" state="visible" r:id="rId34"/>
    <sheet xmlns:r="http://schemas.openxmlformats.org/officeDocument/2006/relationships" name="Operating Leases (Tables)" sheetId="35" state="visible" r:id="rId35"/>
    <sheet xmlns:r="http://schemas.openxmlformats.org/officeDocument/2006/relationships" name="Loans (Tables)" sheetId="36" state="visible" r:id="rId36"/>
    <sheet xmlns:r="http://schemas.openxmlformats.org/officeDocument/2006/relationships" name="Related Party Transactions (Tab" sheetId="37" state="visible" r:id="rId37"/>
    <sheet xmlns:r="http://schemas.openxmlformats.org/officeDocument/2006/relationships" name="Concentrations (Tables)" sheetId="38" state="visible" r:id="rId38"/>
    <sheet xmlns:r="http://schemas.openxmlformats.org/officeDocument/2006/relationships" name="Taxes (Tables)" sheetId="39" state="visible" r:id="rId39"/>
    <sheet xmlns:r="http://schemas.openxmlformats.org/officeDocument/2006/relationships" name="Organization and Nature of Op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Accounts Receivable,Net (Detail" sheetId="48" state="visible" r:id="rId48"/>
    <sheet xmlns:r="http://schemas.openxmlformats.org/officeDocument/2006/relationships" name="Accounts Receivable,Net (Deta_2" sheetId="49" state="visible" r:id="rId49"/>
    <sheet xmlns:r="http://schemas.openxmlformats.org/officeDocument/2006/relationships" name="Inventories (Details) - Schedul" sheetId="50" state="visible" r:id="rId50"/>
    <sheet xmlns:r="http://schemas.openxmlformats.org/officeDocument/2006/relationships" name="Prepayments (Details)"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Land Use Right Asstes (Details)" sheetId="54" state="visible" r:id="rId54"/>
    <sheet xmlns:r="http://schemas.openxmlformats.org/officeDocument/2006/relationships" name="Land Use Right Asstes (Detail_2" sheetId="55" state="visible" r:id="rId55"/>
    <sheet xmlns:r="http://schemas.openxmlformats.org/officeDocument/2006/relationships" name="Deferred Tax Assets, Net (Detai" sheetId="56" state="visible" r:id="rId56"/>
    <sheet xmlns:r="http://schemas.openxmlformats.org/officeDocument/2006/relationships" name="Operating Leases (Details)" sheetId="57" state="visible" r:id="rId57"/>
    <sheet xmlns:r="http://schemas.openxmlformats.org/officeDocument/2006/relationships" name="Operating Leases (Details) - Sc" sheetId="58" state="visible" r:id="rId58"/>
    <sheet xmlns:r="http://schemas.openxmlformats.org/officeDocument/2006/relationships" name="Operating Leases (Details) - _2" sheetId="59" state="visible" r:id="rId59"/>
    <sheet xmlns:r="http://schemas.openxmlformats.org/officeDocument/2006/relationships" name="Loans (Details)" sheetId="60" state="visible" r:id="rId60"/>
    <sheet xmlns:r="http://schemas.openxmlformats.org/officeDocument/2006/relationships" name="Loans (Details) - Schedule of L" sheetId="61" state="visible" r:id="rId61"/>
    <sheet xmlns:r="http://schemas.openxmlformats.org/officeDocument/2006/relationships" name="Loans (Details) - Schedule of_2" sheetId="62" state="visible" r:id="rId62"/>
    <sheet xmlns:r="http://schemas.openxmlformats.org/officeDocument/2006/relationships" name="Loans (Details) - Schedule of F" sheetId="63" state="visible" r:id="rId63"/>
    <sheet xmlns:r="http://schemas.openxmlformats.org/officeDocument/2006/relationships" name="Stockholders Equity (Details)"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Concentrations (Details) - Sche" sheetId="67" state="visible" r:id="rId67"/>
    <sheet xmlns:r="http://schemas.openxmlformats.org/officeDocument/2006/relationships" name="Concentrations (Details) - Sc_2" sheetId="68" state="visible" r:id="rId68"/>
    <sheet xmlns:r="http://schemas.openxmlformats.org/officeDocument/2006/relationships" name="Concentrations (Details) - Sc_3" sheetId="69" state="visible" r:id="rId69"/>
    <sheet xmlns:r="http://schemas.openxmlformats.org/officeDocument/2006/relationships" name="Taxes (Details)" sheetId="70" state="visible" r:id="rId70"/>
    <sheet xmlns:r="http://schemas.openxmlformats.org/officeDocument/2006/relationships" name="Taxes (Details) - Schedule of I" sheetId="71" state="visible" r:id="rId71"/>
    <sheet xmlns:r="http://schemas.openxmlformats.org/officeDocument/2006/relationships" name="Taxes (Details) - Schedule of R" sheetId="72" state="visible" r:id="rId72"/>
    <sheet xmlns:r="http://schemas.openxmlformats.org/officeDocument/2006/relationships" name="Taxes (Details) - Schedule of P"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_);(#,##0.00%)"/>
    <numFmt numFmtId="167" formatCode="_(&quot;$ &quot;#,##0.00_);_(&quot;$ &quot;(#,##0.00)"/>
    <numFmt numFmtId="168" formatCode="#,##0%_);(#,##0%)"/>
    <numFmt numFmtId="169" formatCode="_(&quot;$ &quot;#,##0.0_);_(&quot;$ &quot;(#,##0.0)"/>
    <numFmt numFmtId="170" formatCode="_(&quot;¥ &quot;#,##0_);_(&quot;¥ &quot;(#,##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Nov. 0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MULIANG
VIAGOO TECHNOLOGY INC.</t>
        </is>
      </c>
      <c r="C15" s="4" t="inlineStr">
        <is>
          <t xml:space="preserve"> </t>
        </is>
      </c>
      <c r="D15" s="4" t="inlineStr">
        <is>
          <t xml:space="preserve"> </t>
        </is>
      </c>
    </row>
    <row r="16">
      <c r="A16" s="4" t="inlineStr">
        <is>
          <t>Entity Central Index Key</t>
        </is>
      </c>
      <c r="B16" s="4" t="inlineStr">
        <is>
          <t>0001629665</t>
        </is>
      </c>
      <c r="C16" s="4" t="inlineStr">
        <is>
          <t xml:space="preserve"> </t>
        </is>
      </c>
      <c r="D16" s="4" t="inlineStr">
        <is>
          <t xml:space="preserve"> </t>
        </is>
      </c>
    </row>
    <row r="17">
      <c r="A17" s="4" t="inlineStr">
        <is>
          <t>Entity File Number</t>
        </is>
      </c>
      <c r="B17" s="4" t="inlineStr">
        <is>
          <t>001-40636</t>
        </is>
      </c>
      <c r="C17" s="4" t="inlineStr">
        <is>
          <t xml:space="preserve"> </t>
        </is>
      </c>
      <c r="D17" s="4" t="inlineStr">
        <is>
          <t xml:space="preserve"> </t>
        </is>
      </c>
    </row>
    <row r="18">
      <c r="A18" s="4" t="inlineStr">
        <is>
          <t>Entity Tax Identification Number</t>
        </is>
      </c>
      <c r="B18" s="4" t="inlineStr">
        <is>
          <t>90-1137640</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2498 Wanfeng Highway</t>
        </is>
      </c>
      <c r="C30" s="4" t="inlineStr">
        <is>
          <t xml:space="preserve"> </t>
        </is>
      </c>
      <c r="D30" s="4" t="inlineStr">
        <is>
          <t xml:space="preserve"> </t>
        </is>
      </c>
    </row>
    <row r="31">
      <c r="A31" s="4" t="inlineStr">
        <is>
          <t>Entity Address, Address Line Two</t>
        </is>
      </c>
      <c r="B31" s="4" t="inlineStr">
        <is>
          <t>Lane 181 Fengjing Town</t>
        </is>
      </c>
      <c r="C31" s="4" t="inlineStr">
        <is>
          <t xml:space="preserve"> </t>
        </is>
      </c>
      <c r="D31" s="4" t="inlineStr">
        <is>
          <t xml:space="preserve"> </t>
        </is>
      </c>
    </row>
    <row r="32">
      <c r="A32" s="4" t="inlineStr">
        <is>
          <t>Entity Address, Address Line Three</t>
        </is>
      </c>
      <c r="B32" s="4" t="inlineStr">
        <is>
          <t>Jinshan District</t>
        </is>
      </c>
      <c r="C32" s="4" t="inlineStr">
        <is>
          <t xml:space="preserve"> </t>
        </is>
      </c>
      <c r="D32" s="4" t="inlineStr">
        <is>
          <t xml:space="preserve"> </t>
        </is>
      </c>
    </row>
    <row r="33">
      <c r="A33" s="4" t="inlineStr">
        <is>
          <t>Entity Address, City or Town</t>
        </is>
      </c>
      <c r="B33" s="4" t="inlineStr">
        <is>
          <t>Shanghai</t>
        </is>
      </c>
      <c r="C33" s="4" t="inlineStr">
        <is>
          <t xml:space="preserve"> </t>
        </is>
      </c>
      <c r="D33" s="4" t="inlineStr">
        <is>
          <t xml:space="preserve"> </t>
        </is>
      </c>
    </row>
    <row r="34">
      <c r="A34" s="4" t="inlineStr">
        <is>
          <t>Entity Address, Country</t>
        </is>
      </c>
      <c r="B34" s="4" t="inlineStr">
        <is>
          <t>CN</t>
        </is>
      </c>
      <c r="C34" s="4" t="inlineStr">
        <is>
          <t xml:space="preserve"> </t>
        </is>
      </c>
      <c r="D34" s="4" t="inlineStr">
        <is>
          <t xml:space="preserve"> </t>
        </is>
      </c>
    </row>
    <row r="35">
      <c r="A35" s="4" t="inlineStr">
        <is>
          <t>Entity Address, Postal Zip Code</t>
        </is>
      </c>
      <c r="B35" s="4" t="inlineStr">
        <is>
          <t>2015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6)</t>
        </is>
      </c>
      <c r="C37" s="4" t="inlineStr">
        <is>
          <t xml:space="preserve"> </t>
        </is>
      </c>
      <c r="D37" s="4" t="inlineStr">
        <is>
          <t xml:space="preserve"> </t>
        </is>
      </c>
    </row>
    <row r="38">
      <c r="A38" s="4" t="inlineStr">
        <is>
          <t>Local Phone Number</t>
        </is>
      </c>
      <c r="B38" s="4" t="inlineStr">
        <is>
          <t>21-67355092</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None</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Entity Common Stock, Shares Outstanding</t>
        </is>
      </c>
      <c r="B42" s="4" t="inlineStr">
        <is>
          <t xml:space="preserve"> </t>
        </is>
      </c>
      <c r="C42" s="6" t="n">
        <v>19251657</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Member]</t>
        </is>
      </c>
      <c r="B3" s="4" t="inlineStr">
        <is>
          <t xml:space="preserve"> </t>
        </is>
      </c>
    </row>
    <row r="4">
      <c r="A4" s="4" t="inlineStr">
        <is>
          <t>DISCONTINUED OPERATIONS</t>
        </is>
      </c>
      <c r="B4" s="4" t="inlineStr">
        <is>
          <t>NOTE 3 - DISCONTINUED OPERATIONS In December 2022, in light of the continued losses
of the logistics business, the Board of Directors of the Company approved to withdraw from the logistics business, which only operates
in Viagoo Pte Ltd. In December 2022, the Company entered into a Share Purchase Agreement with Viagoo Inc., pursuant to which, the Company
agreed to sell all the issued shares of Viagoo Pte Ltd. The disposal transaction was closed on January 1, 2023 and the Company does not
expect to have any continuing involvement in the logistics business subsequent to the closing. The disposition of the logistics business
represented a strategic shift that has or will have a major effect on the Company’s operations and financial results. As a result,
the result of operations for Viagoo Pte Ltd are reported as discontinued operations under the guidance of ASC 205. Reconciliation of the carrying amounts of major
classes of assets and liabilities from discontinued operations in the consolidated balance sheets as of December 31, 2022 is as follow:
December 31, 2022
CURRENT ASSETS:
Cash and cash equivalents $ 65,191
Accounts receivable, net 11,184
Other receivables, net 83,588
Total current assets of discontinued operations 159,962
OTHER ASSETS:
Long term investment 10,933
Property, plant and equipment, net 1,069
Land use right assets 46,885
Total other assets of discontinued operations 58,887
Total assets of discontinued operations $ 218,849
CURRENT LIABILITIES:
Accounts payable and accrued liability $ 1,010,493
Due to Intercompany 180,926
Income tax payable 7,731
Total current liabilities of discontinued operations 1,199,150
OTHER LIABILITIES:
Deferred tax liabilities 8,553
Total other liabilities of discontinued operations 8,553
Total liabilities of discontinued operations $ 1,207,703 Reconciliation of the amounts of major classes
of income and losses from discontinued operations in the consolidated statements of income and comprehensive income for the years ended
December 31, 2023 and 2022.
For the Years Ended
2023 2022
Revenues $ $ 803,369
Cost of goods sold 565,299
Gross profit - 238,070
Operating expenses:
General and administrative expenses 498,655
Selling expenses 5,702
Provision for expected credit losses
Total operating expenses - 504,356
Loss from operations - (266,286 )
Other income: -
Interest Income -
Interest expense -
Other income, net 1,884
Total other income - 1,884
Loss from discontinued operations before income taxes - (264,403 )
Gain on the sale of discontinued operations before income taxes 988,854
Total income (loss) from discontinued operations before income taxes 988,854 (264,403 )
Income taxes expense 6,259
Income (loss) from discontinued operations, net of tax $ 988,854 $ (270,662 ) US GAAP (ASC 810-10-40) provides guidance on “Derecognition”
of a previously consolidated entity or entities. Under this guidance, the Company shall account for the deconsolidation of a subsidiary
or derecognition of a group of assets specified in ASC 810-10-40-3A by recognizing a gain or loss in net income attributable to the parent,
measured as the difference between the combination of: a) The fair value of:
● any consideration received. In this case, the Company received
no consideration.
● any retained non-controlling investment in the former subsidiary
or group of assets at the date the subsidiary is deconsolidated, or the group of assets is derecognized. b) The carrying amount of the former subsidiaries
assets and liabilities or the carrying amount of the group of assets. With the above guidance the Company determined
that the effect of the deconsolidation of Muliang produced a gain of $988,854, which is a non-cash adjustment. In addition, the company's receipt of the transaction
price is contingent upon Viagoo Inc. completing its next financing transaction. Given the uncertainty surrounding the timing of this transaction
, the company has recognized a 100% allowance for the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Net</t>
        </is>
      </c>
      <c r="B1" s="2" t="inlineStr">
        <is>
          <t>12 Months Ended</t>
        </is>
      </c>
    </row>
    <row r="2">
      <c r="B2" s="2" t="inlineStr">
        <is>
          <t>Dec. 31, 2023</t>
        </is>
      </c>
    </row>
    <row r="3">
      <c r="A3" s="3" t="inlineStr">
        <is>
          <t>Accounts Receivable,Net [Abstract]</t>
        </is>
      </c>
      <c r="B3" s="4" t="inlineStr">
        <is>
          <t xml:space="preserve"> </t>
        </is>
      </c>
    </row>
    <row r="4">
      <c r="A4" s="4" t="inlineStr">
        <is>
          <t>ACCOUNTS RECEIVABLE,NET</t>
        </is>
      </c>
      <c r="B4" s="4" t="inlineStr">
        <is>
          <t xml:space="preserve">NOTE 4 - ACCOUNTS RECEIVABLE,NET Accounts
receivable consisted of the following:
December 31, December 31,
Accounts receivable $ 15,098,122 $ 12,838,306
Less: Allowance for expected credit losses (3,983,803 ) (1,092,880 )
Total, net $ 11,114,319 $ 11,745,426 The following table present the movement of the
allowance for credit losses.
Allowance for credit losses
At December. 31,2021 (Audited) $ 1,276,858
Additions 237,191
Effects of currency translation (421,169 )
At December. 31,2022 (Audited) 1,092,880
Additions 2,402,501
Effects of currency translation 488,422
At December. 31,2023 (Audited) $ 3,983,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5 - INVENTORIES Inventories consisted of the following:
December 31, December 31,
Raw materials $ 22,010 $ 47,326
Finished goods 53,398 146,900
Total, net $ 75,408 $ 194,2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s</t>
        </is>
      </c>
      <c r="B1" s="2" t="inlineStr">
        <is>
          <t>12 Months Ended</t>
        </is>
      </c>
    </row>
    <row r="2">
      <c r="B2" s="2" t="inlineStr">
        <is>
          <t>Dec. 31, 2023</t>
        </is>
      </c>
    </row>
    <row r="3">
      <c r="A3" s="3" t="inlineStr">
        <is>
          <t>Prepayment [Abstract]</t>
        </is>
      </c>
      <c r="B3" s="4" t="inlineStr">
        <is>
          <t xml:space="preserve"> </t>
        </is>
      </c>
    </row>
    <row r="4">
      <c r="A4" s="4" t="inlineStr">
        <is>
          <t>PREPAYMENTS</t>
        </is>
      </c>
      <c r="B4" s="4" t="inlineStr">
        <is>
          <t>NOTE 6 - PREPAYMENTS The prepayments balance of $3,316,015 and 3,719,342
as of December 31, 2023 and 2022 represents the advances paid to suppliers for the purchase of raw materials to be delivered in the next
opera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7 - PROPERTY, PLANT AND EQUIPMENT Property,
plant and equipment at December 31, 2023 and 2022 consisted of:
December 31, December 31,
2023 2022
Building $ 2,732,322 $ 2,795,874
Operating equipment 2,670,949 2,740,527
Vehicle 80,169 82,034
Office equipment 20,410 77,645
Construction in progress 2,989,470 2,876,250
8,493,320 8,572,330
Less: Accumulated depreciation (3,208,603 ) (2,951,802 )
$ 5,284,717 $ 5,620,528 For the years ended December 31, 2023 and 2022,
depreciation expense amounted to $391,969 and $392,654,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he
construction in progress of $2,989,470 represents the investment of a black goat processing plant located in Shuangbai County, Chuxiong
City, Yunnan Province, PR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 Asstes</t>
        </is>
      </c>
      <c r="B1" s="2" t="inlineStr">
        <is>
          <t>12 Months Ended</t>
        </is>
      </c>
    </row>
    <row r="2">
      <c r="B2" s="2" t="inlineStr">
        <is>
          <t>Dec. 31, 2023</t>
        </is>
      </c>
    </row>
    <row r="3">
      <c r="A3" s="3" t="inlineStr">
        <is>
          <t>Land Use Right Asstes [Abstract]</t>
        </is>
      </c>
      <c r="B3" s="4" t="inlineStr">
        <is>
          <t xml:space="preserve"> </t>
        </is>
      </c>
    </row>
    <row r="4">
      <c r="A4" s="4" t="inlineStr">
        <is>
          <t>LAND USE RIGHT ASSTES</t>
        </is>
      </c>
      <c r="B4" s="4" t="inlineStr">
        <is>
          <t xml:space="preserve">NOTE 8 - LAND USE RIGHT ASSTES Land use rights, net consist of the following:
December 31, December 31,
2023 2022
Land use rights $ 1,437,501 $ 1,437,501
Less: accumulated amortization (222,204 ) (210,159 )
$ 1,215,297 $ 1,227,342 No impairment charge was recorded for the
years ended December 31, 2023 and 2022, respectively.
For the years ended December 31,
2024 2025 2026 2027 2028 2029 and
US$ US$ US$ US$ US$ US$
Amortization expenses 29,966 29,966 29,966 29,966 29,966 1,065,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Net</t>
        </is>
      </c>
      <c r="B1" s="2" t="inlineStr">
        <is>
          <t>12 Months Ended</t>
        </is>
      </c>
    </row>
    <row r="2">
      <c r="B2" s="2" t="inlineStr">
        <is>
          <t>Dec. 31, 2023</t>
        </is>
      </c>
    </row>
    <row r="3">
      <c r="A3" s="3" t="inlineStr">
        <is>
          <t>Deferred Tax Assets, Net [Abstract]</t>
        </is>
      </c>
      <c r="B3" s="4" t="inlineStr">
        <is>
          <t xml:space="preserve"> </t>
        </is>
      </c>
    </row>
    <row r="4">
      <c r="A4" s="4" t="inlineStr">
        <is>
          <t>DEFERRED TAX ASSETS, NET</t>
        </is>
      </c>
      <c r="B4" s="4" t="inlineStr">
        <is>
          <t>NOTE 9 - DEFERRED TAX ASSETS, NET The components of the deferred tax assets are
as follows:
December 31, December 31,
2023 2022
Deferred tax assets, non-current
Deficit carried-forward $ - $ 80,474
Allowance for expected credit losses 946,451 161,392
Deferred tax assets 946,451 241,866
Less: valuation allowance - -
Deferred tax assets, non-current $ 946,451 $ 241,866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 xml:space="preserve">NOTE
10 - OPERATING LEASES The total balance of $24,799 as of December 31,
2023 represents the net value of the office located in Shanghai. The total cost of the operating right-of-use assets is $25,875 and the
accumulated amortization is $1,076. On November 26, 2023, The Company signed a lease
agreement for office premises with a lease term from December 1, 2023 to November 30, 2025. The Company has elected to not recognize lease
assets and liabilities for leases with a term less than twelve months. The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s for these leases based primarily on lease terms were 4.75%. The components of lease costs, lease term and
discount rate with respect of corporate offices and employees’ accommodation leases with an initial term of more than 12 months
are as follows:
For the year ended
2023 2022
Operating lease cost $ 56,270 $ 68,270 December 31, December 31, Weighted Average Remaining Lease Term - Operating leases 1.92 2.92 Weighted Average Discount Rate - Operating leases 4.75 % 4.75 % As of December 31, 2023, the future maturity of
lease liabilities is as follows:
For the years ended December 31, Amount
2024 14,796
2025 6,194
Thereafter -
Total lease payments $ 20,990
Less: imputed interest (920 )
Total $ 20,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3</t>
        </is>
      </c>
    </row>
    <row r="3">
      <c r="A3" s="3" t="inlineStr">
        <is>
          <t>Loans [Abstract]</t>
        </is>
      </c>
      <c r="B3" s="4" t="inlineStr">
        <is>
          <t xml:space="preserve"> </t>
        </is>
      </c>
    </row>
    <row r="4">
      <c r="A4" s="4" t="inlineStr">
        <is>
          <t>LOANS</t>
        </is>
      </c>
      <c r="B4" s="4" t="inlineStr">
        <is>
          <t xml:space="preserve">NOTE
11 - LOANS Long-term
loan and current portion of long-term loan consisted of the following: December 31, December 31, 2023 2022 Loan payable to Rushan City Rural Credit Union, annual interest 8.7875%, due by September 18 2024. $ 789,305 $ 1,039,243 Current portion of long-term loans payable 773,039 1,039,243 Long term loans - non-current portion $ 16,266 $ - As
of December 31, 2023, the Company’s future loan obligations according to the terms of the loan agreement are as follows:
Year 1 $ 773,039
Year 2 16,266
Total $ 789,305 The
Company recognized interest expenses of $77,209 and $124,730 for the years ended December 31, 2023 and 2022, respectively. The loan agreement between Weihai Fukang and Rushan City Rural Credit Union specifies that Mr. Lirong Wang and Mr. Zhongfang Wang serve
as guarantors for the loan. Additionally, all properties owned by Weihai Fukang, along with the associated land use rights, have been
pledged as collater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2 - STOCKHOLDERS EQUITY Authorized
Stock According to the Certificate of Change filed pursuant
to NBS78.209 for Neveda Profit Corporations dated April 16, 2019, the Company authorized 500,000,000 common shares with a par value of
$0.0001 per share. Each common share entitles the holder to one vote, in person or proxy, on any matter on which action of the stockholders
of the corporation is sought. On April 4, 2019, the Company’s Board of
Directors and majority shareholder approved creation of a hundred million (100,000,000) shares of Blank Check Preferred Stock,
$0.0001 par value. On April 5, 2019, the Company filed a Certificate
of Amendment to our Articles of Incorporation with the Secretary of State of the State of Nevada to reflect the creation of Blank Check
Preferred Stock. As a result, the capital stock of the Company consisted of 500,000,000 shares of common stock, $0.0001 par value, and
100,000,000 shares of blank check preferred stock after the filling. On February 24, 2023, our Board of Directors declared
a 2 to 1 reverse stock split of our authorized common stock and Series A Preferred Stock. There was no effect on total stockholders’
equity, and the par value per share of our both common stock and Series A Preferred Stock remains unchanged at $0.0001 per share after
the reverse stock split. All references made to share or per share amounts in the accompanying consolidated financial statements and applicable
disclosures have been retroactively adjusted to reflect the effects of the reverse stock split. As of December 31, 2023, there were 250,000,000
common shares of the Company authorized, and 50,000,000 preferred shares authorized. Common
Share Issuances On June 29, 2018, the outstanding amount $326,348
due to Mr. Wang, CEO and Chairman of the Company, were converted into 21,600 shares of Common Shares at $15.10 per share. On June 29, 2018 the Company issued 149,259 common
shares of the Company at $15.10 for proceeds of $2,255,111 to Mr. Wang, CEO and Chairman of the Company. On April 4, 2019, the Company’s Board of
Directors and majority shareholder approved a 5 to 1 reverse stock split of all of the issued and outstanding shares of the Company’s
common stock (the “Reverse Stock Split”). No fractional shares of Common Stock will be issued as a result of the reverse stock
split. The Stock Split does not affect the par value or the number of authorized shares of the Company’s common stock. On April 16, 2019, the Company filed a Certificate
of Change to our Articles of Incorporation with the Secretary of State of the State of Nevada to reflect the Reverse stock Split. The
reverse stock split took effect on May 7, 2019 The common shares outstanding have been retroactively restated to reflect the reverse
stock split. On October 10, 2019 and November 1, 2019, the
Company issued a total of 19,000,000 shares of Series A Preferred Stock to Mr. Wang, the CEO and Chairman of the Company, in exchange
for 19,000,000 shares of common stock beneficially owned by him. Following the transaction, 19,000,000 shares of common stock were cancelled
and returned to treasury. On June 19, 2020, Muliang Viagoo Technology Inc.
entered into a Share Exchange Agreement with Viagoo Pte Ltd. (“Viagoo”) and all the shareholders of Viagoo for the acquisition
of 100% equity interest of Viagoo. Pursuant to the Share Exchange Agreement, Muliang
shall purchase from Viagoo Shareholders all of Viagoo Shareholder’s right, title and interest in and to the Viagoo’s capital
stock. The aggregate purchase price for the Shares was US$2,830,800, paid in 505,500 shares of the Company’s restricted common stock,
valued at $5.60 per share. On June 28, 2020, the Company issued 25,000 of
restricted common stock as the compensation for Shaw Cheng “David” Chong, the new Chief Financial Officer of the Company. On December 29, 2020, the Company issued 50,000
of restricted common stock to two investors for US$280,000 valued at $5.60 per share. On February 24, 2023, the Company’s Board
of Directors and majority shareholder approved a 2 to 1 reverse stock split of all of the issued and outstanding shares of the Company’s
common stock and preferred stock. There was no effect on total stockholders’ equity, and the par value per share of our both common
stock and Series A Preferred Stock remains unchanged at $0.0001 per share after the reverse stock split. All references made to share
or per share amounts in the accompanying condensed consolidated financial statements and applicable disclosures have been retroactively
adjusted to reflect the effects of the reverse stock split. As of December 31, 2023, there were 19,251,657 shares of common stock
issued and outstanding. Blank
Check Preferred Stock On April 4, 2019, the Company’s Board of
Directors and majority shareholder approved creation of a hundred million (10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5, 2019, the Company filed a Certificate
of Amendment to the Articles of Incorporation with the Secretary of State of the State of Nevada to authorize the creation of Blank Check
Preferred Stock. On October 30, 2019, 30,000,000 shares were designated
to be Series A Preferred Stock out of the 100,000,000 shares of blank check preferred stock. On February 24, 2023, the Company’s Board
of Directors and majority shareholder approved a 2 to 1 reverse stock split of all of the issued and outstanding shares of the Company’s
common stock and preferred stock. As a result, 15,000,000 shares were designated to be Series A Preferred Stock out of the 50,000,000
shares of blank check preferred stock. Series
A Preferred Stock On
October 30, 2019, the Company’s Board of Directors and majority shareholder approved to designate 30,000,000 shares
as Series A Preferred Stock out of the 100,000,000 shares
of blank check preferred stock, which the preferences and relative and other rights, and the qualifications, limitations or restrictions
thereof, shall be set forth in the discussion below under the “Series A Preferred Stock”. A certificate of designation for
the Series A Preferred Stock was filed with the Secretary of the State of the State of Nevada on October 30, 2019. On February 24, 2023, the Company’s Board
of Directors and majority shareholder approved a 2 to 1 reverse stock split of all of the issued and outstanding shares of the Company’s
common stock and preferred stock. As a result, 15,000,000 shares were designated to be Series A Preferred Stock out of the 50,000,000
shares of blank check preferred stock. The
holders of Series A Preferred Stock shall not be entitled to receive dividends of any kind. The
Series A Preferred Stock shall not be subject to conversion into Common Stock or other equity authorized to be issued by the Corporation. The
holders of the issued and outstanding shares of Series A Preferred Stock shall have voting rights equal to ten (10) shares of Common
Stock for each share of Series A Preferred Stock. On November 1, 2019, the Company issued a total
of 19,000,000 shares of Series A Preferred Stock to Mr. Wang, the CEO and Chairman of the Company, in exchange for 19,000,000 shares of
common stock beneficially owned by him. Following the transaction, 19,000,000 shares of common stock were cancelled and returned to treasury. On
February 24, 2023, the Company’s Board of Directors and majority shareholder approved a 2 to 1 reverse stock split of all of the
issued and outstanding shares of the Company’s common stock and preferred stock. There was no effect on total stockholders’
equity, and the par value per share of our both common stock and Series A Preferred Stock remains unchanged at $0.0001 per share after
the reverse stock split. All references made to share or per share amounts in the accompanying condensed consolidated financial statements
and applicable disclosures have been retroactively adjusted to reflect the effects of the reverse stock split. As of the filing date, there were 9,500,000 shares of Series A Preferred
Stock issued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3 - RELATED PARTY TRANSACTIONS Due
to related parties Outstanding
balance due to Mr. Lirong Wang, Ms. Xueying Sheng and Mr. Guohua Lin below are advances to the Company as working capital. These advances
are due on demand, non-interest bearing, and unsecured, unless further disclosed. December 31, December 31, 2023 2022 Relationship Mr. Lirong Wang 197,196 897,821 The CEO and Chairman / Actual controlling person Ms. Xueying Sheng 96,092 102,007 Controller/Accounting Manager of the Company Mr. Guohua Lin 42,199 45,080 Senior management / One of the Company’s shareholders Mr. Zhongfang Wang 308 316 Father of Lirong Wang Total 335,795 1,045,224 For
the year ended December 31, 2023, the Company borrowed $815,484 from Mr. Lirong Wang, and repaid $1,516,109. For
the year ended December 31, 2023, the Company borrowed $0 from Mr. Guohua Lin, and repaid $2,881. For the year ended December 31, 2022,
the Company borrowed $60,166 from Mr. Guohua Lin, and repaid $73,125. For
the year ended December 31, 2023, the Company borrowed $12,131 from Ms. Xueying Sheng and repaid $5,915.For the year ended December 31,
2022, the Company borrowed $16,530 from Ms. Xueying Sheng and repaid $17,9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NOTE
14 - CONCENTRATIONS Customers
Concentrations The
following table sets forth information as to each customer that accounted for 10% or more of the Company’s revenues for the years
ended December 31, 2023 and 2022.
For the years ended December 31,
2023 2022
Customer Amount % Amount %
Customer A 3,332,699 38 % 4,774,456 40 %
Customer B 3,313,441 38 % 4,503,761 38 % The
following table sets forth a summary of single customers who represented 10% or more of the Company’s total accounts receivable:
As of December 31,
2023 2022
Customer Amount % Amount %
Customer A 5,762,712 38 % 5,225,661 41 %
Customer B 5,532,313 37 % 5,412,049 42 % Suppliers
Concentrations The
following table sets forth information as to each supplier that accounted for 10% or more of the Company’s purchase for the years
ended December 31, 2023 and 2022.
For the years ended December 31,
2023 2022
Suppliers Amount % Amount %
Supplier A 1,471,441 33 % 3,735,133 64 %
Supplier B N/A N/A 678,040 12 %
Supplier C 919,032 20 % N/A N/A
Supplier D 873,366 19 % N/A N/A
Supplier E 827,129 18 % N/A N/A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23 and 2022, the Company’s cash balances by geographic area were as follows:
December 31, December 31,
2023 2022
United States $ - - % $ - - %
China 1,389 100 % 8,122 100 %
Singapore - - % - - %
Total cash and cash equivalents $ 1,389 100 % $ 8,122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es</t>
        </is>
      </c>
      <c r="B1" s="2" t="inlineStr">
        <is>
          <t>12 Months Ended</t>
        </is>
      </c>
    </row>
    <row r="2">
      <c r="B2" s="2" t="inlineStr">
        <is>
          <t>Dec. 31, 2023</t>
        </is>
      </c>
    </row>
    <row r="3">
      <c r="A3" s="3" t="inlineStr">
        <is>
          <t>Income Taxes [Abstract]</t>
        </is>
      </c>
      <c r="B3" s="4" t="inlineStr">
        <is>
          <t xml:space="preserve"> </t>
        </is>
      </c>
    </row>
    <row r="4">
      <c r="A4" s="4" t="inlineStr">
        <is>
          <t>TAXES</t>
        </is>
      </c>
      <c r="B4" s="4" t="inlineStr">
        <is>
          <t>NOTE
15 - TAXES
(a) Corporate Income Taxs (“CIT”) United
States Muliang Viagoo is established in the State of
Nevada in the United States and is subject to Nevada State and US Federal tax laws. Muliang Viagoo has approximately $948,348 of unused
net operating losses (“NOLs”) available for carrying forward to future years for U.S. federal income tax reporting purposes.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On
December 22, 2017, the United States enacted the Tax Cuts and Jobs Act (the “Act”) resulting in significant modifications
to existing law. The Company has considered the accounting impact of the effects of the Act during the year ended December 31, 2018 including
a reduction in the corporate tax rate from 34% to 21% among other changes. Hong
Kong Muliang
HK is established in Hong Kong and its income is subject to a 16.5% profit tax rate for income sourced within the Special Administrative
Region. For the years ended December 31, 2023 and 2022 Muliang HK did not earn any income derived in Hong Kong, and therefore was not
subject to Hong Kong Profits Tax. China,
PRC Shanghai Mufeng and its subsidiaries Shanghai
Muliang, Zongbao, Zongbao Cangzhou, Muliang Sales, Fukang, Agritech Development, Zhonglian, Anhui Muliang, Maguan, and Yunnan Muliang
are established in China and its income is subject to income tax rate of 25%. The components of the income tax provision from
United States, Hong Kong, and China are as follows:
For the Years Ended
December 31, December 31,
2023 2022
United States $ $
Hong Kong
China (25,799 ) 432,626
$ (25,799 ) $ 432,626 The reconciliation of effective income tax rate
as follows:
For the Years Ended
December 31, December 31,
2023 2022
US Statutory income tax rate 21.00 % 21.00 %
PRC income tax effect 4.00 % 4.00 %
Change in valuation allowance - -
Nontaxable or nondeductible items (28.13 )% (11.93 )%
Effect of income tax exemptions and reliefs - -
Less: Effect of discontinued operations 0.00 % 1.13 %
Total (3.13 )% 11.94 % The provision for income taxes consists of the
following:
For the Years Ended
2023 2022
Current $ 683,997 $ 432,626
Deferred (709,796 ) -
Total $ (25,799 ) $ 432,626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23 and 2022.
(b) Deferred Tax Assets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6 -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As of the date of this report, Mr. Wang Lirong
is involved in multiple legal proceedings related to equity transfer and loan agreements. The subsidiaries Shanghai Muliang, Shanghai
Zongbao, and Weihai Fukang have provided joint and several guarantees for obligations incurred by Mr. Wang Lirong. If Mr. Wang is unable
to resolve these disputes, the Company may face potential financial losses arising from these guarantees. Company management is of the
opinion that the ultimate resolution of these legal proceedings should not have a material adverse effect on the consolidated financial
position, results of operations or liquidity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The Company has evaluated subsequent events that
have occurred after the balance sheet date but before the consolidated financial statements are issued. Based on this evaluation, the
Company concluded that subsequent to December 31, 2023 but prior to November 20, 2024, the date the financial statements were available
to be issued, there was no subsequent event that would require disclosure to or consolidated adjustment to the consolidated financial
statements other than the ones disclo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839042</v>
      </c>
      <c r="C4" s="5" t="n">
        <v>291109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and Singapore dollar(“SGD”); however, the accompanying consolidated
financial statements have been translated and presented in United States Dollars (“USD”).</t>
        </is>
      </c>
    </row>
    <row r="5">
      <c r="A5" s="4" t="inlineStr">
        <is>
          <t>Use of Estimates</t>
        </is>
      </c>
      <c r="B5" s="4" t="inlineStr">
        <is>
          <t xml:space="preserve">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t>
        </is>
      </c>
    </row>
    <row r="6">
      <c r="A6" s="4" t="inlineStr">
        <is>
          <t>Principles of Consolidation</t>
        </is>
      </c>
      <c r="B6" s="4" t="inlineStr">
        <is>
          <t>Principles
of Consolidation The
consolidated financial statements include the financial statements of the Company, its subsidiaries and consolidated VIE, including the
VIE’ subsidiaries, for which the Muliang Viagoo is the primary beneficiary. All
transactions and balances among the Company, its subsidiaries, the VIE and the VIE’ subsidiaries have been eliminated upon consolidation. As
PRC laws and regulations welcome to invest in organic fertilizer industry businesses, the Muliang Viagoo operates its fertilizer business
in the PRC through Shanghai Muliang and its subsidiaries, which are collectively referred as the “WFOEs”. By
entering into a series of agreements (the “VIE Agreements”), the Muliang Viagoo, through WFOEs, obtained control over Shanghai
Muliang and its subsidiaries (collectively referred as “VIE”). The VIE Agreements enable the Muliang Viagoo to (1) have power
to direct the activities that most significantly affect the economic performance of the VIE, and (2) receive the economic benefits of
the VIE that could be significant to the VIE. Accordingly, the Muliang Viagoo is considered the primary beneficiary of the VIE and has
consolidated the VIE’ financial results of operations, assets and liabilities in the Muliang Viagoo’s consolidated financial
statements. In making the conclusion that the Muliang Viagoo is the primary beneficiary of the VIE, the Muliang Viagoo’s rights
under the Power of Attorney also provide the Muliang Viagoo’s abilities to direct the activities that most significantly impact
the VIE’ economic performance. The Muliang Viagoo also believes that this ability to exercise control ensures that the VIE will
continue to execute and renew the Master Exclusive Service Agreement and pay service fees to Muliang Viagoo. By charging service fees
to be determined and adjusted at the sole discretion of Muliang Viagoo, and by ensuring that the Master Exclusive Service Agreement is
executed and remains effective, Muliang Viagoo has the rights to receive substantially all of the economic benefits from the VIE. Details
financial information of the VIE Entities, are set forth below:
As of As of
Current assets $ 14,548,442 $ 17,244,572
Non-current assets 7,596,743 7,698,043
Total Assets 22,145,185 24,942,615
Current liabilities 4,823,664 7,967,596
Non-current liabilities 23,112 67,573
Total liabilities 4,846,776 8,035,169
Total shareholders’ equity $ 17,298,409 $ 16,907,446
For the years ended
2023 2022
Net income from continuing operations $ 849,427 $ 3,190,198
Net cash used in operating activities (934,408 ) (1,316,756 )
Net cash used in investment activities (178,527 ) (126,208 )
Net cash provided by financing activities $ 375,866 $ 1,444,460 VIE
Agreements that were entered to give the Muliang Viagoo effective control over the VIE include: Voting
Rights Proxy Agreement and Irrevocable Power of Attorney Under
which each shareholder of the VIE grant to any person designated by WFOEs to act as its attorney-in-fact to exercise all shareholder
rights under PRC law and the relevant articles of association, including but not limited to, appointing directors, supervisors and officers
of the VIE as well as the right to sell, transfer, pledge and dispose all or a portion of the equity interest held by such shareholders
of the VIE. The proxy and power of attorney agreements will remain effective as long as WFOEs exist. The shareholders of the VIE do not
have the right to terminate the proxy agreements or revoke the appointment of the attorney-in-fact without written consent of the WFOEs. Exclusive
Option Agreement Under
which each shareholder of the VIE granted 9F or any third party designated by 9F the exclusive and irrevocable right to purchase from
such shareholders of the VIE, to the extent permitted by PRC law and regulations, all or part of their respective equity interests in
the VIE for a purchase price equal to the registered capital. The shareholders of the VIE will then return the purchase price to 9F or
any third party designated by 9F after the option is exercised. 9F may transfer all or part of its option to a third party at its own
option. The VIE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 Spousal
Consent The
spouse of each shareholder of the VIE has entered into a spousal consent letter to acknowledge that he or she consents to the disposition
of the equity interests held by his or her spouse in the VIE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 do not constitute property jointly owned with his or her spouse
and each such spouse unconditionally and irrevocably waives any right or interest in such equity interests. Loan
Agreement Pursuant
to the loan agreements between WFOEs and each shareholder of the VIE, WFOEs extended loans to the shareholders of the VIE, who had contributed
the loan principal to the VIE as registered capital. The shareholders of VIE may repay the loans only by transferring their respective
equity interests in VIE to 9F Inc. or its designated person(s) pursuant to the exclusive option agreements. These loan agreements will
remain effective until the date of full performance by the parties of their respective obligations thereunder. VIE
Agreements that enables Muliang Viagoo to receive substantially all of the economic benefits from the VIE include: Equity
Interest Pledge Agreement Pursuant
to equity interest pledge agreement, each shareholder of the VIE has pledged all of his or her equity interest held in the VIE to WFOEs
to secure the performance by VIE and their shareholders of their respective obligations under the contractual arrangements, including
the payments due to WFOEs for services provided. In the event that the VIE breach any obligations under these agreements, WFOEs as the
pledgees, will be entitled to request immediate disposal of the pledged equity interests and have priority to be compensated by the proceeds
from the disposal of the pledged equity interests. The shareholders of the VIE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 with technical support, consulting services and other
services. WFOEs shall exclusively own any intellectual property arising from the performance of the agreement. During the term of this
agreement, the VIE may not accept any services covered by this agreement provided by any third party. The VIE agree to pay service fees
to be determined and adjusted at the sole discretion of the WFOEs. The agreement will remain effective unless WFOEs terminate the agreement
in writing. Risks
in relation to the VIE structure Muliang
Viagoo believes that the contractual arrangements with the VIE and their current shareholders are in compliance with PRC laws and regulations
and are legally enforceable. However, uncertainties in the PRC legal system could limit the Muliang Viagoo’s ability to enforce
the contractual arrangements. If the legal structure and contractual arrangements were found to be in violation of PRC laws and regulations,
the PRC government could:
● Revoke
the business and operating licenses of the Muliang Viagoo’s PRC subsidiaries or consolidated affiliated entities;
● Discontinue
or restrict the operations of any related-party transactions among the Muliang Viagoo’s PRC subsidiaries or consolidated affiliated
entities;
● Impose
fines or other requirements on the Muliang Viagoo’s PRC subsidiaries or consolidated affiliated entities;
● Require
the Muliang Viagoo’s PRC subsidiaries or consolidated affiliated entities to revise the relevant ownership structure or restructure
operations; and/or;
● Restrict
or prohibit the Muliang Viagoo’s use of the proceeds of the additional public offering to finance the Muliang Viagoo’s
business and operations in China;
● Shut
down the Muliang Viagoo’s servers or blocking the Muliang Viagoo’s online platform;
● Discontinue
or place restrictions or onerous conditions on the Muliang Viagoo’s operations; and/or
● Require
the Muliang Viagoo to undergo a costly and disruptive restructuring. Muliang
Viagoo’s ability to conduct its business may be negatively affected if the PRC government were to carry out any of the aforementioned
actions. As a result, Muliang Viagoo may not be able to consolidate the VIE in its consolidated financial statements as it may lose the
ability to exert effective control over the VIE and its shareholders, and it may lose the ability to receive economic benefits from the
VIE. Muliang Viagoo currently does not believe that any penalties imposed or actions taken by the PRC government would result in the
liquidation of the Company, WFOEs, or the VIE. The
following table sets forth the assets, liabilities, results of operations and cash flows of the VIE and their subsidiaries, which are
included in Muliang Viagoo’s consolidated financial statements after the elimination of intercompany balances and transactions: Under
the VIE Arrangements, Muliang Viagoo has the power to direct activities of the VIE and can have assets transferred out of the VIE. Therefore,
Muliang Viagoo considers that there is no asset in the VIE that can be used only to settle obligations of the VIE, except for assets
that correspond to the amount of the registered capital and PRC statutory reserves, if any. As the VIE are incorporated as limited liability
companies under the Company Law of the PRC, creditors of the VIE do not have recourse to the general credit of Muliang Viagoo for any
of the liabilities of the VIE. Currently
there is no contractual arrangement which requires Muliang Viagoo to provide additional financial support to the VIE. However, as Muliang
Viagoo conducts its businesses primarily based on the licenses held by the VIE, Muliang Viagoo has provided and will continue to provide
financial support to the VIE. Revenue-producing
assets held by the VIE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Muliang Viagoo’s operations. The ICP licenses require that core PRC trademark registrations
and domain names are held by the VIE that provide the relevant services. Muliang
Viagoo consolidates the following entities, including wholly-owned subsidiaries, Muliang HK, Shanghai Mufeng, Viagoo, and its wholly
controlled variable interest entities, Shanghai Muliang, and Zhongbao, 60% controlled Agritech Development, 99% controlled Fukang, 65%
controlled Zhonglian, 80% controlled Yunnan Muliang, 100% controlled Anhui Muliang, 65% controlled Maguan, and 51% controlled Heilongjiang.
Accordingly, the 40% equity interest holder of Agritech Development, 1% equity interest holders in Fukang, 35% equity interest holders
in Zhonglian, 35% interest in Maguan, 20% interest in Yunnan Muliang, and 49% equity interest in Heilongjiang are accounted as non-controlling
interest in the Company’s consolidated financial statements.</t>
        </is>
      </c>
    </row>
    <row r="7">
      <c r="A7" s="4" t="inlineStr">
        <is>
          <t>Cash and Cash Equivalents</t>
        </is>
      </c>
      <c r="B7" s="4" t="inlineStr">
        <is>
          <t xml:space="preserve">Cash
and Cash Equivalents For purposes of the statements of cash flows, the Company considers
all highly liquid instruments purchased with a maturity of three months or less and money market accounts to be cash equivalents. In addition,
the Company maintains cash with various financial institutions. </t>
        </is>
      </c>
    </row>
    <row r="8">
      <c r="A8" s="4" t="inlineStr">
        <is>
          <t>Accounts Receivable and Allowance for Credit Losses</t>
        </is>
      </c>
      <c r="B8" s="4" t="inlineStr">
        <is>
          <t>Accounts Receivable and Allowance for Credit
Losses Accounts
receivable are stated at the historical carrying amount net of allowance for expected credit losses. The Company adopted
ASU No. 2016-13, “Financial Instruments — Credit Losses (Topic 326), Measurement of Credit
Losses on Financial Instruments” on January 1, 2021 using a modified retrospective approach. The Company also adopted
this guidance to other receivable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credit losses and corresponding receivables were written off when they are determined to be
uncollectible.</t>
        </is>
      </c>
    </row>
    <row r="9">
      <c r="A9" s="4" t="inlineStr">
        <is>
          <t>Inventories</t>
        </is>
      </c>
      <c r="B9" s="4" t="inlineStr">
        <is>
          <t>Inventories Inventories, consisting of raw materials, work in process, and finished
goods related to the Company’s products are stated at the lower of cost or net realizable value. Net realizable value is the estimated
selling price in the normal course of business less any costs to complete and sell products. Cost of inventory are determined using the
weighted average method. The Company records inventory reserves for obsolete and slow-moving inventory. Inventory reserves are based on
inventory obsolescence trends, historical experience and application of the specific identification method.</t>
        </is>
      </c>
    </row>
    <row r="10">
      <c r="A10" s="4" t="inlineStr">
        <is>
          <t>Prepayments</t>
        </is>
      </c>
      <c r="B10" s="4" t="inlineStr">
        <is>
          <t>Prepayments Prepayments are mainly funds deposited for future
raw material purchases. The Company’s certain vendors require deposits as a guarantee that the Company will complete its purchases
on a timely basis as well as securing the current agreed upon purchase price. Prepayments are short-term in nature. Advance to suppliers
is reviewed periodically to determine whether its carrying value has become impaired.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t>
        </is>
      </c>
    </row>
    <row r="11">
      <c r="A11" s="4" t="inlineStr">
        <is>
          <t>Property, Plant and Equipment</t>
        </is>
      </c>
      <c r="B11" s="4" t="inlineStr">
        <is>
          <t>Property,
Plant and Equipment Property, plant and equipment are carried at cost
less accumulated depreciation and impairment loss, if any,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Office equipment 3-20 years</t>
        </is>
      </c>
    </row>
    <row r="12">
      <c r="A12" s="4" t="inlineStr">
        <is>
          <t>Land Use Right Assets</t>
        </is>
      </c>
      <c r="B12" s="4" t="inlineStr">
        <is>
          <t>Land Use Right Assets According to the laws of the PRC, the government
owns all the land in the PRC. Companies or individuals are authorized to possess and use the land only through land use rights granted
by the Chinese government. Land use rights are initially measured at cost, which includes the purchase price and any directly attributable
costs necessary to prepare the asset for its intended use. The land use rights have a finite useful life and are amortized on a straight-line
basis over their estimated useful life, which is typically determined by the statutory duration based on the land's intended use. Estimated useful lives of land use right assets
are as follows:
Useful Life
Land use rights 50 years</t>
        </is>
      </c>
    </row>
    <row r="13">
      <c r="A13" s="4" t="inlineStr">
        <is>
          <t>Intangible Assets</t>
        </is>
      </c>
      <c r="B13" s="4" t="inlineStr">
        <is>
          <t>Intangible
Assets Included in the intangible assets is non-patented
technology.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Non-patented technology 10 years The Company carries intangible assets at cost
less accumulated amortization and impairment, if any. In accordance with US GAAP, the Company examines the possibility of decreases in
the value of intangible assets when events or changes in circumstances reflect the fact that their recorded value may not be recoverable.</t>
        </is>
      </c>
    </row>
    <row r="14">
      <c r="A14" s="4" t="inlineStr">
        <is>
          <t>Productive Biological Asset</t>
        </is>
      </c>
      <c r="B14" s="4" t="inlineStr">
        <is>
          <t>Productive Biological Asset Biological assets of the Company consist of apple
tree saplings and associated plantation costs. These assets are cultivated by the Company and include costs incurred from the planting
of seedlings until they reach maturity, typically within 3 years. Biological assets are measured at average cost and recorded at the
lower of cost or net realizable value. Any impairment losses are recognized when the net realizable value falls below the recorded cost.
Upon commencement of commercial production, accumulated costs will be depreciated over the estimated useful life of the farmland. The
estimated production life for apple tree is ten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the VIE and its subsidiaries’ apple trees to be serviceable over the entirety of their anticipated useful
lives or to be sold at their anticipated residual value will negatively impact operating results. Estimated useful lives of apple trees is as follows:
Useful Life
Apple orchard 10 years</t>
        </is>
      </c>
    </row>
    <row r="15">
      <c r="A15" s="4" t="inlineStr">
        <is>
          <t>Impairment of Long-lived Assets</t>
        </is>
      </c>
      <c r="B15"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of long-lived assets for the years ended December
31, 2023 and 2022.</t>
        </is>
      </c>
    </row>
    <row r="16">
      <c r="A16" s="4" t="inlineStr">
        <is>
          <t>Advances from Customers</t>
        </is>
      </c>
      <c r="B16" s="4" t="inlineStr">
        <is>
          <t>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is>
      </c>
    </row>
    <row r="17">
      <c r="A17" s="4" t="inlineStr">
        <is>
          <t>Non-controlling Interest</t>
        </is>
      </c>
      <c r="B17" s="4" t="inlineStr">
        <is>
          <t>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is>
      </c>
    </row>
    <row r="18">
      <c r="A18" s="4" t="inlineStr">
        <is>
          <t>Revenue Recognition</t>
        </is>
      </c>
      <c r="B18" s="4" t="inlineStr">
        <is>
          <t>Revenue
Recognition On
January 1, 2018, the Company adopted ASC 606 using the modified retrospective method. Accordingly,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the sale of products is derived from
contracts with customers, which primarily include the sale of fertilizer products. The Company’s sales arrangements do not contain
variable consideration. Instead, the Company recognizes revenue at a point in time based on management’s evaluation of when performance
obligations under the terms of a contract with the customer are satisfied, and control of the products has been transferred to the customer.
For the vast majority of the Company’s product sales, the performance obligations and control of the products transfer to the customer
when products are delivered and customer acceptance is made.</t>
        </is>
      </c>
    </row>
    <row r="19">
      <c r="A19" s="4" t="inlineStr">
        <is>
          <t>Cost of Goods Sold</t>
        </is>
      </c>
      <c r="B19" s="4" t="inlineStr">
        <is>
          <t xml:space="preserve">Cost of Goods Sold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t>
        </is>
      </c>
    </row>
    <row r="20">
      <c r="A20" s="4" t="inlineStr">
        <is>
          <t>Income Taxes</t>
        </is>
      </c>
      <c r="B20" s="4" t="inlineStr">
        <is>
          <t>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t>
        </is>
      </c>
    </row>
    <row r="21">
      <c r="A21" s="4" t="inlineStr">
        <is>
          <t>Related Parties</t>
        </is>
      </c>
      <c r="B21"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the extent that one of the transacting parties
might be prevented from fully pursuing its separate interests. The Company discloses all related party transactions. </t>
        </is>
      </c>
    </row>
    <row r="22">
      <c r="A22" s="4" t="inlineStr">
        <is>
          <t>Accumulated Other Comprehensive Income</t>
        </is>
      </c>
      <c r="B22" s="4" t="inlineStr">
        <is>
          <t xml:space="preserve">Accumulated
Other Comprehensive Income Comprehensive income comprised of net income and all changes to the
statements of stockholders’ equity, except those due to investments by stockholders, changes in paid-in capital and distributions
to stockholders. The Company’s comprehensive income consist of net income and gain(loss) from foreign currency translation adjustments. </t>
        </is>
      </c>
    </row>
    <row r="23">
      <c r="A23" s="4" t="inlineStr">
        <is>
          <t>Foreign Currency Translation</t>
        </is>
      </c>
      <c r="B23" s="4" t="inlineStr">
        <is>
          <t>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23 and 2022 was loss of $352,153 and $1,823,732,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For business in China, asset and liability accounts
at December 31, 2023 and 2022 were translated at 7.0698 RMB to $1 USD and 6.9091 RMB to $1 USD, respectively, which were the exchange
rates on the balance sheet dates. The average translation rates applied to the statements of income and cash flow for the years ended
December 31, 2023 and 2022 were 7.0727 RMB and 6.7264 RMB to $1 USD, respectively. For business in Singapore, asset and liability
accounts at December 31, 2022 was translated at 1.3446 SGD to $1 USD. The average translation rates applied to the statements of income
and cash flow for the years ended December 31, 2022 was 1.3792 SGD to $1 USD.</t>
        </is>
      </c>
    </row>
    <row r="24">
      <c r="A24" s="4" t="inlineStr">
        <is>
          <t>Earnings per Share</t>
        </is>
      </c>
      <c r="B24" s="4" t="inlineStr">
        <is>
          <t>Earnings
per Share Basic earnings per share is computed by dividing
net income from continuing operations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23 and
2022.</t>
        </is>
      </c>
    </row>
    <row r="25">
      <c r="A25" s="4" t="inlineStr">
        <is>
          <t>Fair Value of Financial Instruments</t>
        </is>
      </c>
      <c r="B25" s="4" t="inlineStr">
        <is>
          <t xml:space="preserve">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other receivables, accounts payable and accrued liability, other payable and income
taxes payable approximate their fair market value based on the short-term maturity of these instruments. ASC Topic 825-10 “ Financial Instruments The
following table summarizes the carrying values of the Company’s financial instruments:
December 31, December 31,
Current portion of long-term loan $ 773,039 $ 1,039,243
Long-term loan 16,266 -
$ 789,305 $ 1,039,243 </t>
        </is>
      </c>
    </row>
    <row r="26">
      <c r="A26" s="4" t="inlineStr">
        <is>
          <t>Government Contribution Plan</t>
        </is>
      </c>
      <c r="B26" s="4" t="inlineStr">
        <is>
          <t>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is>
      </c>
    </row>
    <row r="27">
      <c r="A27" s="4" t="inlineStr">
        <is>
          <t>Statutory Reserve</t>
        </is>
      </c>
      <c r="B27" s="4" t="inlineStr">
        <is>
          <t xml:space="preserve">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28">
      <c r="A28" s="4" t="inlineStr">
        <is>
          <t>Recent Accounting Pronouncement</t>
        </is>
      </c>
      <c r="B28" s="4" t="inlineStr">
        <is>
          <t>Recent
Accounting Pronouncement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Group beginning January 1, 2024 on
a prospective basis. Early adoption is permitted for both interim and annual financial statements that have not yet been issued or made
available for issuance. The Company does not expect that the adoption of this guidance will have a material impact on its financial position,
results of operations and cash flows. In March 2023, the Financial Accounting Standards
Board (FASB) issued Accounting Standards Update (ASU) 2023-01, "Lease (Topic 842): Common Control Arrangements". This update
provides guidance on the accounting for lease arrangements between entities under common control. The Company has adopted this standard
effective January 1, 2023, and has evaluated its existing lease arrangements to ensure compliance with the new guidance. The adoption
of ASU 2023-01 is expected to enhance the transparency and consistency of lease accounting within the Company's financial statements,
providing stakeholders with clearer insights into the implications of common control lease arrangements. The Company believes that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Tables) [Line Items]</t>
        </is>
      </c>
      <c r="B3" s="4" t="inlineStr">
        <is>
          <t xml:space="preserve"> </t>
        </is>
      </c>
    </row>
    <row r="4">
      <c r="A4" s="4" t="inlineStr">
        <is>
          <t>Schedule of VIE Financials</t>
        </is>
      </c>
      <c r="B4" s="4" t="inlineStr">
        <is>
          <t xml:space="preserve">Details
financial information of the VIE Entities, are set forth below:
As of As of
Current assets $ 14,548,442 $ 17,244,572
Non-current assets 7,596,743 7,698,043
Total Assets 22,145,185 24,942,615
Current liabilities 4,823,664 7,967,596
Non-current liabilities 23,112 67,573
Total liabilities 4,846,776 8,035,169
Total shareholders’ equity $ 17,298,409 $ 16,907,446
For the years ended
2023 2022
Net income from continuing operations $ 849,427 $ 3,190,198
Net cash used in operating activities (934,408 ) (1,316,756 )
Net cash used in investment activities (178,527 ) (126,208 )
Net cash provided by financing activities $ 375,866 $ 1,444,460 </t>
        </is>
      </c>
    </row>
    <row r="5">
      <c r="A5" s="4" t="inlineStr">
        <is>
          <t>Schedule of Estimated Useful Lives</t>
        </is>
      </c>
      <c r="B5" s="4" t="inlineStr">
        <is>
          <t xml:space="preserve">Property,
plant and equipment at December 31, 2023 and 2022 consisted of:
December 31, December 31,
2023 2022
Building $ 2,732,322 $ 2,795,874
Operating equipment 2,670,949 2,740,527
Vehicle 80,169 82,034
Office equipment 20,410 77,645
Construction in progress 2,989,470 2,876,250
8,493,320 8,572,330
Less: Accumulated depreciation (3,208,603 ) (2,951,802 )
$ 5,284,717 $ 5,620,528 </t>
        </is>
      </c>
    </row>
    <row r="6">
      <c r="A6" s="4" t="inlineStr">
        <is>
          <t>Shedule of Estimated useful lives of Intangible Assets</t>
        </is>
      </c>
      <c r="B6" s="4" t="inlineStr">
        <is>
          <t>Estimated useful lives of the Company’s
intangible assets are as follows: Useful Life Non-patented technology 10 years</t>
        </is>
      </c>
    </row>
    <row r="7">
      <c r="A7" s="4" t="inlineStr">
        <is>
          <t>Schedule of Carrying Values of Financial Instruments</t>
        </is>
      </c>
      <c r="B7" s="4" t="inlineStr">
        <is>
          <t xml:space="preserve">Long-term
loan and current portion of long-term loan consisted of the following: December 31, December 31, 2023 2022 Loan payable to Rushan City Rural Credit Union, annual interest 8.7875%, due by September 18 2024. $ 789,305 $ 1,039,243 Current portion of long-term loans payable 773,039 1,039,243 Long term loans - non-current portion $ 16,266 $ - </t>
        </is>
      </c>
    </row>
    <row r="8">
      <c r="A8" s="4" t="inlineStr">
        <is>
          <t>Long-Term Debt [Member]</t>
        </is>
      </c>
      <c r="B8" s="4" t="inlineStr">
        <is>
          <t xml:space="preserve"> </t>
        </is>
      </c>
    </row>
    <row r="9">
      <c r="A9" s="3" t="inlineStr">
        <is>
          <t>Summary of Significant Accounting Policies (Tables) [Line Items]</t>
        </is>
      </c>
      <c r="B9" s="4" t="inlineStr">
        <is>
          <t xml:space="preserve"> </t>
        </is>
      </c>
    </row>
    <row r="10">
      <c r="A10" s="4" t="inlineStr">
        <is>
          <t>Schedule of Carrying Values of Financial Instruments</t>
        </is>
      </c>
      <c r="B10" s="4" t="inlineStr">
        <is>
          <t xml:space="preserve">The
following table summarizes the carrying values of the Company’s financial instruments:
December 31, December 31,
Current portion of long-term loan $ 773,039 $ 1,039,243
Long-term loan 16,266 -
$ 789,305 $ 1,039,243 </t>
        </is>
      </c>
    </row>
    <row r="11">
      <c r="A11" s="4" t="inlineStr">
        <is>
          <t>Property, Plant and Equipment [Member]</t>
        </is>
      </c>
      <c r="B11" s="4" t="inlineStr">
        <is>
          <t xml:space="preserve"> </t>
        </is>
      </c>
    </row>
    <row r="12">
      <c r="A12" s="3" t="inlineStr">
        <is>
          <t>Summary of Significant Accounting Policies (Tables) [Line Items]</t>
        </is>
      </c>
      <c r="B12" s="4" t="inlineStr">
        <is>
          <t xml:space="preserve"> </t>
        </is>
      </c>
    </row>
    <row r="13">
      <c r="A13" s="4" t="inlineStr">
        <is>
          <t>Schedule of Estimated Useful Lives</t>
        </is>
      </c>
      <c r="B13" s="4" t="inlineStr">
        <is>
          <t>Estimated
useful lives of the Company’s assets are as follows:
Useful Life
Building 20 years
Operating equipment 5-10 years
Vehicle 3-5 years
Office equipment 3-20 years
Useful Life
Land use rights 50 years
Useful Life
Apple orchard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Member]</t>
        </is>
      </c>
      <c r="B3" s="4" t="inlineStr">
        <is>
          <t xml:space="preserve"> </t>
        </is>
      </c>
    </row>
    <row r="4">
      <c r="A4" s="4" t="inlineStr">
        <is>
          <t>Schedule of Assets and Liabilities from Discontinued Operations and Income and Losses from Discontinued Operations</t>
        </is>
      </c>
      <c r="B4" s="4" t="inlineStr">
        <is>
          <t>Reconciliation of the carrying amounts of major
classes of assets and liabilities from discontinued operations in the consolidated balance sheets as of December 31, 2022 is as follow:
December 31, 2022
CURRENT ASSETS:
Cash and cash equivalents $ 65,191
Accounts receivable, net 11,184
Other receivables, net 83,588
Total current assets of discontinued operations 159,962
OTHER ASSETS:
Long term investment 10,933
Property, plant and equipment, net 1,069
Land use right assets 46,885
Total other assets of discontinued operations 58,887
Total assets of discontinued operations $ 218,849
CURRENT LIABILITIES:
Accounts payable and accrued liability $ 1,010,493
Due to Intercompany 180,926
Income tax payable 7,731
Total current liabilities of discontinued operations 1,199,150
OTHER LIABILITIES:
Deferred tax liabilities 8,553
Total other liabilities of discontinued operations 8,553
Total liabilities of discontinued operations $ 1,207,703
For the Years Ended
2023 2022
Revenues $ $ 803,369
Cost of goods sold 565,299
Gross profit - 238,070
Operating expenses:
General and administrative expenses 498,655
Selling expenses 5,702
Provision for expected credit losses
Total operating expenses - 504,356
Loss from operations - (266,286 )
Other income: -
Interest Income -
Interest expense -
Other income, net 1,884
Total other income - 1,884
Loss from discontinued operations before income taxes - (264,403 )
Gain on the sale of discontinued operations before income taxes 988,854
Total income (loss) from discontinued operations before income taxes 988,854 (264,403 )
Income taxes expense 6,259
Income (loss) from discontinued operations, net of tax $ 988,854 $ (270,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389</v>
      </c>
      <c r="D3" s="5" t="n">
        <v>8122</v>
      </c>
    </row>
    <row r="4">
      <c r="A4" s="4" t="inlineStr">
        <is>
          <t>Accounts receivable, net</t>
        </is>
      </c>
      <c r="C4" s="6" t="n">
        <v>11114319</v>
      </c>
      <c r="D4" s="6" t="n">
        <v>11745426</v>
      </c>
    </row>
    <row r="5">
      <c r="A5" s="4" t="inlineStr">
        <is>
          <t>Inventories</t>
        </is>
      </c>
      <c r="C5" s="6" t="n">
        <v>75408</v>
      </c>
      <c r="D5" s="6" t="n">
        <v>194226</v>
      </c>
    </row>
    <row r="6">
      <c r="A6" s="4" t="inlineStr">
        <is>
          <t>Prepayments</t>
        </is>
      </c>
      <c r="C6" s="6" t="n">
        <v>3316015</v>
      </c>
      <c r="D6" s="6" t="n">
        <v>3719342</v>
      </c>
    </row>
    <row r="7">
      <c r="A7" s="4" t="inlineStr">
        <is>
          <t>Other receivables, net</t>
        </is>
      </c>
      <c r="C7" s="6" t="n">
        <v>41329</v>
      </c>
      <c r="D7" s="6" t="n">
        <v>1507443</v>
      </c>
    </row>
    <row r="8">
      <c r="A8" s="4" t="inlineStr">
        <is>
          <t>Current assets of discontinued operations</t>
        </is>
      </c>
      <c r="C8" s="4" t="inlineStr">
        <is>
          <t xml:space="preserve"> </t>
        </is>
      </c>
      <c r="D8" s="6" t="n">
        <v>159962</v>
      </c>
    </row>
    <row r="9">
      <c r="A9" s="4" t="inlineStr">
        <is>
          <t>Total Current Assets</t>
        </is>
      </c>
      <c r="C9" s="6" t="n">
        <v>14548460</v>
      </c>
      <c r="D9" s="6" t="n">
        <v>17334522</v>
      </c>
    </row>
    <row r="10">
      <c r="A10" s="4" t="inlineStr">
        <is>
          <t>Long term investment</t>
        </is>
      </c>
      <c r="C10" s="4" t="inlineStr">
        <is>
          <t xml:space="preserve"> </t>
        </is>
      </c>
      <c r="D10" s="6" t="n">
        <v>18526</v>
      </c>
    </row>
    <row r="11">
      <c r="A11" s="4" t="inlineStr">
        <is>
          <t>Property, plant and equipment, net</t>
        </is>
      </c>
      <c r="C11" s="6" t="n">
        <v>5284717</v>
      </c>
      <c r="D11" s="6" t="n">
        <v>5620528</v>
      </c>
    </row>
    <row r="12">
      <c r="A12" s="4" t="inlineStr">
        <is>
          <t>Land use right assets</t>
        </is>
      </c>
      <c r="C12" s="6" t="n">
        <v>1215297</v>
      </c>
      <c r="D12" s="6" t="n">
        <v>1227342</v>
      </c>
    </row>
    <row r="13">
      <c r="A13" s="4" t="inlineStr">
        <is>
          <t>Operating lease right of use asset, net</t>
        </is>
      </c>
      <c r="C13" s="6" t="n">
        <v>24799</v>
      </c>
      <c r="D13" s="6" t="n">
        <v>140120</v>
      </c>
    </row>
    <row r="14">
      <c r="A14" s="4" t="inlineStr">
        <is>
          <t>Intangible assets, net</t>
        </is>
      </c>
      <c r="C14" s="4" t="inlineStr">
        <is>
          <t xml:space="preserve"> </t>
        </is>
      </c>
      <c r="D14" s="6" t="n">
        <v>46885</v>
      </c>
    </row>
    <row r="15">
      <c r="A15" s="4" t="inlineStr">
        <is>
          <t>Productive biological asset</t>
        </is>
      </c>
      <c r="C15" s="6" t="n">
        <v>106131</v>
      </c>
      <c r="D15" s="6" t="n">
        <v>382978</v>
      </c>
    </row>
    <row r="16">
      <c r="A16" s="4" t="inlineStr">
        <is>
          <t>Other assets and deposits</t>
        </is>
      </c>
      <c r="C16" s="6" t="n">
        <v>19348</v>
      </c>
      <c r="D16" s="6" t="n">
        <v>19798</v>
      </c>
    </row>
    <row r="17">
      <c r="A17" s="4" t="inlineStr">
        <is>
          <t>Deferred tax asset</t>
        </is>
      </c>
      <c r="C17" s="6" t="n">
        <v>946451</v>
      </c>
      <c r="D17" s="6" t="n">
        <v>241866</v>
      </c>
    </row>
    <row r="18">
      <c r="A18" s="4" t="inlineStr">
        <is>
          <t>Other assets of discontinued operations</t>
        </is>
      </c>
      <c r="C18" s="4" t="inlineStr">
        <is>
          <t xml:space="preserve"> </t>
        </is>
      </c>
      <c r="D18" s="6" t="n">
        <v>58887</v>
      </c>
    </row>
    <row r="19">
      <c r="A19" s="4" t="inlineStr">
        <is>
          <t>Total Assets</t>
        </is>
      </c>
      <c r="C19" s="6" t="n">
        <v>22145203</v>
      </c>
      <c r="D19" s="6" t="n">
        <v>25091453</v>
      </c>
    </row>
    <row r="20">
      <c r="A20" s="3" t="inlineStr">
        <is>
          <t>Current Liabilities:</t>
        </is>
      </c>
      <c r="C20" s="4" t="inlineStr">
        <is>
          <t xml:space="preserve"> </t>
        </is>
      </c>
      <c r="D20" s="4" t="inlineStr">
        <is>
          <t xml:space="preserve"> </t>
        </is>
      </c>
    </row>
    <row r="21">
      <c r="A21" s="4" t="inlineStr">
        <is>
          <t>Current portion of long-term debt</t>
        </is>
      </c>
      <c r="C21" s="6" t="n">
        <v>773039</v>
      </c>
      <c r="D21" s="6" t="n">
        <v>1039243</v>
      </c>
    </row>
    <row r="22">
      <c r="A22" s="4" t="inlineStr">
        <is>
          <t>Accounts payable and accrued liability</t>
        </is>
      </c>
      <c r="C22" s="6" t="n">
        <v>1440741</v>
      </c>
      <c r="D22" s="6" t="n">
        <v>2420204</v>
      </c>
    </row>
    <row r="23">
      <c r="A23" s="4" t="inlineStr">
        <is>
          <t>Advances from customers</t>
        </is>
      </c>
      <c r="C23" s="6" t="n">
        <v>223928</v>
      </c>
      <c r="D23" s="6" t="n">
        <v>282978</v>
      </c>
    </row>
    <row r="24">
      <c r="A24" s="4" t="inlineStr">
        <is>
          <t>Operating lease liabilities – current</t>
        </is>
      </c>
      <c r="C24" s="6" t="n">
        <v>13224</v>
      </c>
      <c r="D24" s="6" t="n">
        <v>56165</v>
      </c>
    </row>
    <row r="25">
      <c r="A25" s="4" t="inlineStr">
        <is>
          <t>Income tax payable</t>
        </is>
      </c>
      <c r="C25" s="6" t="n">
        <v>1609873</v>
      </c>
      <c r="D25" s="6" t="n">
        <v>921374</v>
      </c>
    </row>
    <row r="26">
      <c r="A26" s="4" t="inlineStr">
        <is>
          <t>Other payables</t>
        </is>
      </c>
      <c r="C26" s="6" t="n">
        <v>445994</v>
      </c>
      <c r="D26" s="6" t="n">
        <v>2438546</v>
      </c>
    </row>
    <row r="27">
      <c r="A27" s="4" t="inlineStr">
        <is>
          <t>Current liabilities of discontinued operations</t>
        </is>
      </c>
      <c r="C27" s="4" t="inlineStr">
        <is>
          <t xml:space="preserve"> </t>
        </is>
      </c>
      <c r="D27" s="6" t="n">
        <v>1018224</v>
      </c>
    </row>
    <row r="28">
      <c r="A28" s="4" t="inlineStr">
        <is>
          <t>Total Current Liabilities</t>
        </is>
      </c>
      <c r="C28" s="6" t="n">
        <v>4842594</v>
      </c>
      <c r="D28" s="6" t="n">
        <v>9221958</v>
      </c>
    </row>
    <row r="29">
      <c r="A29" s="4" t="inlineStr">
        <is>
          <t>Long-term loans</t>
        </is>
      </c>
      <c r="C29" s="6" t="n">
        <v>16266</v>
      </c>
      <c r="D29" s="4" t="inlineStr">
        <is>
          <t xml:space="preserve"> </t>
        </is>
      </c>
    </row>
    <row r="30">
      <c r="A30" s="4" t="inlineStr">
        <is>
          <t>Operating lease liabilities – noncurrent</t>
        </is>
      </c>
      <c r="C30" s="6" t="n">
        <v>6846</v>
      </c>
      <c r="D30" s="6" t="n">
        <v>67573</v>
      </c>
    </row>
    <row r="31">
      <c r="A31" s="4" t="inlineStr">
        <is>
          <t>Other liabilities of discontinued operations</t>
        </is>
      </c>
      <c r="C31" s="4" t="inlineStr">
        <is>
          <t xml:space="preserve"> </t>
        </is>
      </c>
      <c r="D31" s="6" t="n">
        <v>8553</v>
      </c>
    </row>
    <row r="32">
      <c r="A32" s="4" t="inlineStr">
        <is>
          <t>Total Liabilities</t>
        </is>
      </c>
      <c r="C32" s="6" t="n">
        <v>4865706</v>
      </c>
      <c r="D32" s="6" t="n">
        <v>9298084</v>
      </c>
    </row>
    <row r="33">
      <c r="A33" s="4" t="inlineStr">
        <is>
          <t>Commitments and contingencies</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Series A Preferred Stock，$0.0001 par value, 50,000,000 shares authorized (of which 15,000,000 shares are designated as Series A Preferred Stock), 9,500,000 shares issued and outstanding as of December 31, 2023 and 2022.*</t>
        </is>
      </c>
      <c r="B35" s="4" t="inlineStr">
        <is>
          <t>[1]</t>
        </is>
      </c>
      <c r="C35" s="6" t="n">
        <v>950</v>
      </c>
      <c r="D35" s="6" t="n">
        <v>950</v>
      </c>
    </row>
    <row r="36">
      <c r="A36" s="4" t="inlineStr">
        <is>
          <t>Common stock, $0.0001 par value, 250,000,000 shares authorized, 19,251,657 shares issued and outstanding as of December 31, 2023 and 2022.*</t>
        </is>
      </c>
      <c r="B36" s="4" t="inlineStr">
        <is>
          <t>[1]</t>
        </is>
      </c>
      <c r="C36" s="6" t="n">
        <v>1925</v>
      </c>
      <c r="D36" s="6" t="n">
        <v>1925</v>
      </c>
    </row>
    <row r="37">
      <c r="A37" s="4" t="inlineStr">
        <is>
          <t>Statutory Reserve</t>
        </is>
      </c>
      <c r="C37" s="6" t="n">
        <v>40724</v>
      </c>
      <c r="D37" s="4" t="inlineStr">
        <is>
          <t xml:space="preserve"> </t>
        </is>
      </c>
    </row>
    <row r="38">
      <c r="A38" s="4" t="inlineStr">
        <is>
          <t>Additional paid in capital</t>
        </is>
      </c>
      <c r="C38" s="6" t="n">
        <v>18804295</v>
      </c>
      <c r="D38" s="6" t="n">
        <v>19936668</v>
      </c>
    </row>
    <row r="39">
      <c r="A39" s="4" t="inlineStr">
        <is>
          <t>Accumulated deficit</t>
        </is>
      </c>
      <c r="C39" s="6" t="n">
        <v>-1744135</v>
      </c>
      <c r="D39" s="6" t="n">
        <v>-3965137</v>
      </c>
    </row>
    <row r="40">
      <c r="A40" s="4" t="inlineStr">
        <is>
          <t>Accumulated other comprehensive income(loss)</t>
        </is>
      </c>
      <c r="C40" s="6" t="n">
        <v>63396</v>
      </c>
      <c r="D40" s="6" t="n">
        <v>-328151</v>
      </c>
    </row>
    <row r="41">
      <c r="A41" s="4" t="inlineStr">
        <is>
          <t>Stockholders’ Equity - Muliang Viagoo Technology Inc. and Subsidiaries</t>
        </is>
      </c>
      <c r="C41" s="6" t="n">
        <v>17167155</v>
      </c>
      <c r="D41" s="6" t="n">
        <v>15646255</v>
      </c>
    </row>
    <row r="42">
      <c r="A42" s="4" t="inlineStr">
        <is>
          <t>Noncontrolling interest</t>
        </is>
      </c>
      <c r="C42" s="6" t="n">
        <v>112342</v>
      </c>
      <c r="D42" s="6" t="n">
        <v>147114</v>
      </c>
    </row>
    <row r="43">
      <c r="A43" s="4" t="inlineStr">
        <is>
          <t>Total Stockholders’ Equity</t>
        </is>
      </c>
      <c r="C43" s="6" t="n">
        <v>17279497</v>
      </c>
      <c r="D43" s="6" t="n">
        <v>15793369</v>
      </c>
    </row>
    <row r="44">
      <c r="A44" s="4" t="inlineStr">
        <is>
          <t>Total Liabilities and Stockholders’ Equity</t>
        </is>
      </c>
      <c r="C44" s="6" t="n">
        <v>22145203</v>
      </c>
      <c r="D44" s="6" t="n">
        <v>25091453</v>
      </c>
    </row>
    <row r="45">
      <c r="A45" s="4" t="inlineStr">
        <is>
          <t>Related Party</t>
        </is>
      </c>
      <c r="C45" s="4" t="inlineStr">
        <is>
          <t xml:space="preserve"> </t>
        </is>
      </c>
      <c r="D45" s="4" t="inlineStr">
        <is>
          <t xml:space="preserve"> </t>
        </is>
      </c>
    </row>
    <row r="46">
      <c r="A46" s="3" t="inlineStr">
        <is>
          <t>Current Liabilities:</t>
        </is>
      </c>
      <c r="C46" s="4" t="inlineStr">
        <is>
          <t xml:space="preserve"> </t>
        </is>
      </c>
      <c r="D46" s="4" t="inlineStr">
        <is>
          <t xml:space="preserve"> </t>
        </is>
      </c>
    </row>
    <row r="47">
      <c r="A47" s="4" t="inlineStr">
        <is>
          <t>Due to related party</t>
        </is>
      </c>
      <c r="C47" s="5" t="n">
        <v>335795</v>
      </c>
      <c r="D47" s="5" t="n">
        <v>1045224</v>
      </c>
    </row>
    <row r="48"/>
    <row r="49">
      <c r="A49" s="4" t="inlineStr">
        <is>
          <t>[1]Retroactively restated to reflect the Company’s 1-for-2
reverse share split effective on February 24, 2023.</t>
        </is>
      </c>
    </row>
  </sheetData>
  <mergeCells count="3">
    <mergeCell ref="A1:B1"/>
    <mergeCell ref="A48:C48"/>
    <mergeCell ref="A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Net (Tables)</t>
        </is>
      </c>
      <c r="B1" s="2" t="inlineStr">
        <is>
          <t>12 Months Ended</t>
        </is>
      </c>
    </row>
    <row r="2">
      <c r="B2" s="2" t="inlineStr">
        <is>
          <t>Dec. 31, 2023</t>
        </is>
      </c>
    </row>
    <row r="3">
      <c r="A3" s="3" t="inlineStr">
        <is>
          <t>Accounts Receivable,Net [Abstract]</t>
        </is>
      </c>
      <c r="B3" s="4" t="inlineStr">
        <is>
          <t xml:space="preserve"> </t>
        </is>
      </c>
    </row>
    <row r="4">
      <c r="A4" s="4" t="inlineStr">
        <is>
          <t>Schedule of Accounts Receivable</t>
        </is>
      </c>
      <c r="B4" s="4" t="inlineStr">
        <is>
          <t xml:space="preserve">Accounts
receivable consisted of the following:
December 31, December 31,
Accounts receivable $ 15,098,122 $ 12,838,306
Less: Allowance for expected credit losses (3,983,803 ) (1,092,880 )
Total, net $ 11,114,319 $ 11,745,426 </t>
        </is>
      </c>
    </row>
    <row r="5">
      <c r="A5" s="4" t="inlineStr">
        <is>
          <t>Schedule of Movement of the Allowance for Credit Losses</t>
        </is>
      </c>
      <c r="B5" s="4" t="inlineStr">
        <is>
          <t xml:space="preserve">The following table present the movement of the
allowance for credit losses.
Allowance for credit losses
At December. 31,2021 (Audited) $ 1,276,858
Additions 237,191
Effects of currency translation (421,169 )
At December. 31,2022 (Audited) 1,092,880
Additions 2,402,501
Effects of currency translation 488,422
At December. 31,2023 (Audited) $ 3,983,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ed of the following:
December 31, December 31,
Raw materials $ 22,010 $ 47,326
Finished goods 53,398 146,900
Total, net $ 75,408 $ 194,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December 31, 2023 and 2022 consisted of:
December 31, December 31,
2023 2022
Building $ 2,732,322 $ 2,795,874
Operating equipment 2,670,949 2,740,527
Vehicle 80,169 82,034
Office equipment 20,410 77,645
Construction in progress 2,989,470 2,876,250
8,493,320 8,572,330
Less: Accumulated depreciation (3,208,603 ) (2,951,802 )
$ 5,284,717 $ 5,620,5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and Use Right Asstes (Tables)</t>
        </is>
      </c>
      <c r="B1" s="2" t="inlineStr">
        <is>
          <t>12 Months Ended</t>
        </is>
      </c>
    </row>
    <row r="2">
      <c r="B2" s="2" t="inlineStr">
        <is>
          <t>Dec. 31, 2023</t>
        </is>
      </c>
    </row>
    <row r="3">
      <c r="A3" s="3" t="inlineStr">
        <is>
          <t>Land Use Right Asstes [Abstract]</t>
        </is>
      </c>
      <c r="B3" s="4" t="inlineStr">
        <is>
          <t xml:space="preserve"> </t>
        </is>
      </c>
    </row>
    <row r="4">
      <c r="A4" s="4" t="inlineStr">
        <is>
          <t>Schedule of Land Use Rights, Net</t>
        </is>
      </c>
      <c r="B4" s="4" t="inlineStr">
        <is>
          <t xml:space="preserve">Land use rights, net consist of the following:
December 31, December 31,
2023 2022
Land use rights $ 1,437,501 $ 1,437,501
Less: accumulated amortization (222,204 ) (210,159 )
$ 1,215,297 $ 1,227,342 </t>
        </is>
      </c>
    </row>
    <row r="5">
      <c r="A5" s="4" t="inlineStr">
        <is>
          <t>Schedule of Future Amortization Expense</t>
        </is>
      </c>
      <c r="B5" s="4" t="inlineStr">
        <is>
          <t xml:space="preserve">For the years ended December 31,
2024 2025 2026 2027 2028 2029 and
US$ US$ US$ US$ US$ US$
Amortization expenses 29,966 29,966 29,966 29,966 29,966 1,065,4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Net (Tables)</t>
        </is>
      </c>
      <c r="B1" s="2" t="inlineStr">
        <is>
          <t>12 Months Ended</t>
        </is>
      </c>
    </row>
    <row r="2">
      <c r="B2" s="2" t="inlineStr">
        <is>
          <t>Dec. 31, 2023</t>
        </is>
      </c>
    </row>
    <row r="3">
      <c r="A3" s="3" t="inlineStr">
        <is>
          <t>Deferred Tax Assets, Net [Abstract]</t>
        </is>
      </c>
      <c r="B3" s="4" t="inlineStr">
        <is>
          <t xml:space="preserve"> </t>
        </is>
      </c>
    </row>
    <row r="4">
      <c r="A4" s="4" t="inlineStr">
        <is>
          <t>Schedule of Deferred Tax Assets</t>
        </is>
      </c>
      <c r="B4" s="4" t="inlineStr">
        <is>
          <t xml:space="preserve">The components of the deferred tax assets are
as follows:
December 31, December 31,
2023 2022
Deferred tax assets, non-current
Deficit carried-forward $ - $ 80,474
Allowance for expected credit losses 946,451 161,392
Deferred tax assets 946,451 241,866
Less: valuation allowance - -
Deferred tax assets, non-current $ 946,451 $ 241,8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Schedule of Components of Lease Costs, Lease Term and Discount Rate</t>
        </is>
      </c>
      <c r="B4" s="4" t="inlineStr">
        <is>
          <t>The components of lease costs, lease term and
discount rate with respect of corporate offices and employees’ accommodation leases with an initial term of more than 12 months
are as follows:
For the year ended
2023 2022
Operating lease cost $ 56,270 $ 68,270 December 31, December 31, Weighted Average Remaining Lease Term - Operating leases 1.92 2.92 Weighted Average Discount Rate - Operating leases 4.75 % 4.75 %</t>
        </is>
      </c>
    </row>
    <row r="5">
      <c r="A5" s="4" t="inlineStr">
        <is>
          <t>Schedule of Future Maturity of Lease Liabilities</t>
        </is>
      </c>
      <c r="B5" s="4" t="inlineStr">
        <is>
          <t xml:space="preserve">As of December 31, 2023, the future maturity of
lease liabilities is as follows:
For the years ended December 31, Amount
2024 14,796
2025 6,194
Thereafter -
Total lease payments $ 20,990
Less: imputed interest (920 )
Total $ 20,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Loans [Abstract]</t>
        </is>
      </c>
      <c r="B3" s="4" t="inlineStr">
        <is>
          <t xml:space="preserve"> </t>
        </is>
      </c>
    </row>
    <row r="4">
      <c r="A4" s="4" t="inlineStr">
        <is>
          <t>Schedule of Long-Term Loan and Current Portion of Long-Term Loan</t>
        </is>
      </c>
      <c r="B4" s="4" t="inlineStr">
        <is>
          <t xml:space="preserve">Long-term
loan and current portion of long-term loan consisted of the following: December 31, December 31, 2023 2022 Loan payable to Rushan City Rural Credit Union, annual interest 8.7875%, due by September 18 2024. $ 789,305 $ 1,039,243 Current portion of long-term loans payable 773,039 1,039,243 Long term loans - non-current portion $ 16,266 $ - </t>
        </is>
      </c>
    </row>
    <row r="5">
      <c r="A5" s="4" t="inlineStr">
        <is>
          <t>Schedule of Future Loan Obligations According to the Terms of The Loan Agreement</t>
        </is>
      </c>
      <c r="B5" s="4" t="inlineStr">
        <is>
          <t xml:space="preserve">As
of December 31, 2023, the Company’s future loan obligations according to the terms of the loan agreement are as follows:
Year 1 $ 773,039
Year 2 16,266
Total $ 789,3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Outstanding Balance Due to the Related Parties</t>
        </is>
      </c>
      <c r="B4" s="4" t="inlineStr">
        <is>
          <t xml:space="preserve">Outstanding
balance due to Mr. Lirong Wang, Ms. Xueying Sheng and Mr. Guohua Lin below are advances to the Company as working capital. These advances
are due on demand, non-interest bearing, and unsecured, unless further disclosed. December 31, December 31, 2023 2022 Relationship Mr. Lirong Wang 197,196 897,821 The CEO and Chairman / Actual controlling person Ms. Xueying Sheng 96,092 102,007 Controller/Accounting Manager of the Company Mr. Guohua Lin 42,199 45,080 Senior management / One of the Company’s shareholders Mr. Zhongfang Wang 308 316 Father of Lirong Wang Total 335,795 1,045,2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ncentrations (Tables)</t>
        </is>
      </c>
      <c r="B1" s="2" t="inlineStr">
        <is>
          <t>12 Months Ended</t>
        </is>
      </c>
    </row>
    <row r="2">
      <c r="B2" s="2" t="inlineStr">
        <is>
          <t>Dec. 31, 2023</t>
        </is>
      </c>
    </row>
    <row r="3">
      <c r="A3" s="3" t="inlineStr">
        <is>
          <t>Concentrations [Abstract]</t>
        </is>
      </c>
      <c r="B3" s="4" t="inlineStr">
        <is>
          <t xml:space="preserve"> </t>
        </is>
      </c>
    </row>
    <row r="4">
      <c r="A4" s="4" t="inlineStr">
        <is>
          <t>Schedule of Customer Concentrations</t>
        </is>
      </c>
      <c r="B4" s="4" t="inlineStr">
        <is>
          <t>The
following table sets forth information as to each customer that accounted for 10% or more of the Company’s revenues for the years
ended December 31, 2023 and 2022.
For the years ended December 31,
2023 2022
Customer Amount % Amount %
Customer A 3,332,699 38 % 4,774,456 40 %
Customer B 3,313,441 38 % 4,503,761 38 %
As of December 31,
2023 2022
Customer Amount % Amount %
Customer A 5,762,712 38 % 5,225,661 41 %
Customer B 5,532,313 37 % 5,412,049 42 %</t>
        </is>
      </c>
    </row>
    <row r="5">
      <c r="A5" s="4" t="inlineStr">
        <is>
          <t>Schedule of Supplier Concentrations</t>
        </is>
      </c>
      <c r="B5" s="4" t="inlineStr">
        <is>
          <t xml:space="preserve">The
following table sets forth information as to each supplier that accounted for 10% or more of the Company’s purchase for the years
ended December 31, 2023 and 2022.
For the years ended December 31,
2023 2022
Suppliers Amount % Amount %
Supplier A 1,471,441 33 % 3,735,133 64 %
Supplier B N/A N/A 678,040 12 %
Supplier C 919,032 20 % N/A N/A
Supplier D 873,366 19 % N/A N/A
Supplier E 827,129 18 % N/A N/A </t>
        </is>
      </c>
    </row>
    <row r="6">
      <c r="A6" s="4" t="inlineStr">
        <is>
          <t>Schedule of Cash Balances By Geographic Area</t>
        </is>
      </c>
      <c r="B6" s="4" t="inlineStr">
        <is>
          <t>At December 31, 2023 and 2022, the Company’s cash balances by geographic area were as follows:
December 31, December 31,
2023 2022
United States $ - - % $ - - %
China 1,389 100 % 8,122 100 %
Singapore - - % - - %
Total cash and cash equivalents $ 1,389 100 % $ 8,122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Provision</t>
        </is>
      </c>
      <c r="B4" s="4" t="inlineStr">
        <is>
          <t xml:space="preserve">The components of the income tax provision from
United States, Hong Kong, and China are as follows:
For the Years Ended
December 31, December 31,
2023 2022
United States $ $
Hong Kong
China (25,799 ) 432,626
$ (25,799 ) $ 432,626 </t>
        </is>
      </c>
    </row>
    <row r="5">
      <c r="A5" s="4" t="inlineStr">
        <is>
          <t>Schedule of Reconciliation of Effective Income Tax Rate</t>
        </is>
      </c>
      <c r="B5" s="4" t="inlineStr">
        <is>
          <t>The reconciliation of effective income tax rate
as follows:
For the Years Ended
December 31, December 31,
2023 2022
US Statutory income tax rate 21.00 % 21.00 %
PRC income tax effect 4.00 % 4.00 %
Change in valuation allowance - -
Nontaxable or nondeductible items (28.13 )% (11.93 )%
Effect of income tax exemptions and reliefs - -
Less: Effect of discontinued operations 0.00 % 1.13 %
Total (3.13 )% 11.94 %</t>
        </is>
      </c>
    </row>
    <row r="6">
      <c r="A6" s="4" t="inlineStr">
        <is>
          <t>Schedule of Provision for Income Taxes</t>
        </is>
      </c>
      <c r="B6" s="4" t="inlineStr">
        <is>
          <t xml:space="preserve">The provision for income taxes consists of the
following:
For the Years Ended
2023 2022
Current $ 683,997 $ 432,626
Deferred (709,796 ) -
Total $ (25,799 ) $ 432,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4" t="inlineStr">
        <is>
          <t>Preferred stock, shares designated</t>
        </is>
      </c>
      <c r="B2" s="4" t="inlineStr">
        <is>
          <t>[1]</t>
        </is>
      </c>
      <c r="C2" s="6" t="n">
        <v>15000000</v>
      </c>
      <c r="D2" s="6" t="n">
        <v>15000000</v>
      </c>
    </row>
    <row r="3">
      <c r="A3" s="4" t="inlineStr">
        <is>
          <t>Common stock, par value (in Dollars per share)</t>
        </is>
      </c>
      <c r="B3" s="4" t="inlineStr">
        <is>
          <t>[1]</t>
        </is>
      </c>
      <c r="C3" s="7" t="n">
        <v>0.0001</v>
      </c>
      <c r="D3" s="7" t="n">
        <v>0.0001</v>
      </c>
    </row>
    <row r="4">
      <c r="A4" s="4" t="inlineStr">
        <is>
          <t>Common stock, shares authorized</t>
        </is>
      </c>
      <c r="B4" s="4" t="inlineStr">
        <is>
          <t>[1]</t>
        </is>
      </c>
      <c r="C4" s="6" t="n">
        <v>250000000</v>
      </c>
      <c r="D4" s="6" t="n">
        <v>250000000</v>
      </c>
    </row>
    <row r="5">
      <c r="A5" s="4" t="inlineStr">
        <is>
          <t>Common stock, shares issued</t>
        </is>
      </c>
      <c r="B5" s="4" t="inlineStr">
        <is>
          <t>[1]</t>
        </is>
      </c>
      <c r="C5" s="6" t="n">
        <v>19251657</v>
      </c>
      <c r="D5" s="6" t="n">
        <v>19251657</v>
      </c>
    </row>
    <row r="6">
      <c r="A6" s="4" t="inlineStr">
        <is>
          <t>Common stock, shares outstanding</t>
        </is>
      </c>
      <c r="B6" s="4" t="inlineStr">
        <is>
          <t>[1]</t>
        </is>
      </c>
      <c r="C6" s="6" t="n">
        <v>19251657</v>
      </c>
      <c r="D6" s="6" t="n">
        <v>19251657</v>
      </c>
    </row>
    <row r="7">
      <c r="A7" s="4" t="inlineStr">
        <is>
          <t>Series A Preferred Stock</t>
        </is>
      </c>
      <c r="C7" s="4" t="inlineStr">
        <is>
          <t xml:space="preserve"> </t>
        </is>
      </c>
      <c r="D7" s="4" t="inlineStr">
        <is>
          <t xml:space="preserve"> </t>
        </is>
      </c>
    </row>
    <row r="8">
      <c r="A8" s="4" t="inlineStr">
        <is>
          <t>Preferred Stock, par value (in Dollars per share)</t>
        </is>
      </c>
      <c r="B8" s="4" t="inlineStr">
        <is>
          <t>[1]</t>
        </is>
      </c>
      <c r="C8" s="7" t="n">
        <v>0.0001</v>
      </c>
      <c r="D8" s="7" t="n">
        <v>0.0001</v>
      </c>
    </row>
    <row r="9">
      <c r="A9" s="4" t="inlineStr">
        <is>
          <t>Preferred Stock, shares authorized</t>
        </is>
      </c>
      <c r="B9" s="4" t="inlineStr">
        <is>
          <t>[1]</t>
        </is>
      </c>
      <c r="C9" s="6" t="n">
        <v>50000000</v>
      </c>
      <c r="D9" s="6" t="n">
        <v>50000000</v>
      </c>
    </row>
    <row r="10">
      <c r="A10" s="4" t="inlineStr">
        <is>
          <t>Preferred Stock, shares issued</t>
        </is>
      </c>
      <c r="B10" s="4" t="inlineStr">
        <is>
          <t>[1]</t>
        </is>
      </c>
      <c r="C10" s="6" t="n">
        <v>9500000</v>
      </c>
      <c r="D10" s="6" t="n">
        <v>9500000</v>
      </c>
    </row>
    <row r="11">
      <c r="A11" s="4" t="inlineStr">
        <is>
          <t>Preferred Stock, shares outstanding</t>
        </is>
      </c>
      <c r="B11" s="4" t="inlineStr">
        <is>
          <t>[1]</t>
        </is>
      </c>
      <c r="C11" s="6" t="n">
        <v>9500000</v>
      </c>
      <c r="D11" s="6" t="n">
        <v>9500000</v>
      </c>
    </row>
    <row r="12"/>
    <row r="13">
      <c r="A13" s="4" t="inlineStr">
        <is>
          <t>[1]Retroactively restated to reflect the Company’s 1-for-2
reverse share split effective on February 24, 2023.</t>
        </is>
      </c>
    </row>
  </sheetData>
  <mergeCells count="3">
    <mergeCell ref="A1:B1"/>
    <mergeCell ref="A12:C12"/>
    <mergeCell ref="A13:C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109"/>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1" customWidth="1" min="5" max="5"/>
    <col width="40" customWidth="1" min="6" max="6"/>
    <col width="22" customWidth="1" min="7" max="7"/>
    <col width="22" customWidth="1" min="8" max="8"/>
    <col width="40" customWidth="1" min="9" max="9"/>
    <col width="40" customWidth="1" min="10" max="10"/>
    <col width="22" customWidth="1" min="11" max="11"/>
    <col width="32" customWidth="1" min="12" max="12"/>
    <col width="21" customWidth="1" min="13" max="13"/>
    <col width="14" customWidth="1" min="14" max="14"/>
    <col width="14" customWidth="1" min="15" max="15"/>
    <col width="14" customWidth="1" min="16" max="16"/>
    <col width="14" customWidth="1" min="17" max="17"/>
    <col width="22" customWidth="1" min="18" max="18"/>
    <col width="22" customWidth="1" min="19" max="19"/>
    <col width="22" customWidth="1" min="20" max="20"/>
    <col width="22" customWidth="1" min="21" max="21"/>
    <col width="13" customWidth="1" min="22" max="22"/>
    <col width="14" customWidth="1" min="23" max="23"/>
    <col width="14" customWidth="1" min="24" max="24"/>
  </cols>
  <sheetData>
    <row r="1">
      <c r="A1" s="1" t="inlineStr">
        <is>
          <t>Organization and Nature of Operations (Details)</t>
        </is>
      </c>
      <c r="F1" s="2" t="inlineStr">
        <is>
          <t>1 Months Ended</t>
        </is>
      </c>
    </row>
    <row r="2">
      <c r="C2" s="2" t="inlineStr">
        <is>
          <t>Oct. 30, 2019 shares</t>
        </is>
      </c>
      <c r="D2" s="2" t="inlineStr">
        <is>
          <t>Jan. 11, 2016 USD ($) shares</t>
        </is>
      </c>
      <c r="E2" s="2" t="inlineStr">
        <is>
          <t>Sep. 03, 2015 shares</t>
        </is>
      </c>
      <c r="F2" s="2" t="inlineStr">
        <is>
          <t>Jun. 19, 2020 USD ($) $ / shares shares</t>
        </is>
      </c>
      <c r="G2" s="2" t="inlineStr">
        <is>
          <t>Dec. 31, 2017 USD ($)</t>
        </is>
      </c>
      <c r="H2" s="2" t="inlineStr">
        <is>
          <t>Jul. 17, 2013 USD ($)</t>
        </is>
      </c>
      <c r="I2" s="2" t="inlineStr">
        <is>
          <t>Dec. 31, 2023 USD ($) $ / shares shares</t>
        </is>
      </c>
      <c r="J2" s="2" t="inlineStr">
        <is>
          <t>Dec. 31, 2022 USD ($) $ / shares shares</t>
        </is>
      </c>
      <c r="K2" s="2" t="inlineStr">
        <is>
          <t>Dec. 16, 2022 USD ($)</t>
        </is>
      </c>
      <c r="L2" s="2" t="inlineStr">
        <is>
          <t>Apr. 05, 2019 $ / shares shares</t>
        </is>
      </c>
      <c r="M2" s="2" t="inlineStr">
        <is>
          <t>Apr. 04, 2019 shares</t>
        </is>
      </c>
      <c r="N2" s="2" t="inlineStr">
        <is>
          <t>Jun. 08, 2017</t>
        </is>
      </c>
      <c r="O2" s="2" t="inlineStr">
        <is>
          <t>Oct. 27, 2016</t>
        </is>
      </c>
      <c r="P2" s="2" t="inlineStr">
        <is>
          <t>Jul. 07, 2016</t>
        </is>
      </c>
      <c r="Q2" s="2" t="inlineStr">
        <is>
          <t>Feb. 22, 2016</t>
        </is>
      </c>
      <c r="R2" s="2" t="inlineStr">
        <is>
          <t>Jul. 08, 2015 USD ($)</t>
        </is>
      </c>
      <c r="S2" s="2" t="inlineStr">
        <is>
          <t>Nov. 06, 2013 USD ($)</t>
        </is>
      </c>
      <c r="T2" s="2" t="inlineStr">
        <is>
          <t>Nov. 06, 2013 CNY (¥)</t>
        </is>
      </c>
      <c r="U2" s="2" t="inlineStr">
        <is>
          <t>Jul. 17, 2013 CNY (¥)</t>
        </is>
      </c>
      <c r="V2" s="2" t="inlineStr">
        <is>
          <t>May 27, 2013</t>
        </is>
      </c>
      <c r="W2" s="2" t="inlineStr">
        <is>
          <t>Jan. 06, 2009</t>
        </is>
      </c>
      <c r="X2" s="2" t="inlineStr">
        <is>
          <t>Dec. 07, 2006</t>
        </is>
      </c>
    </row>
    <row r="3">
      <c r="A3" s="3" t="inlineStr">
        <is>
          <t>Organization and Nature of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utstanding equity percentage</t>
        </is>
      </c>
      <c r="C4" s="4" t="inlineStr">
        <is>
          <t xml:space="preserve"> </t>
        </is>
      </c>
      <c r="D4" s="4" t="inlineStr">
        <is>
          <t xml:space="preserve"> </t>
        </is>
      </c>
      <c r="E4" s="4" t="inlineStr">
        <is>
          <t xml:space="preserve"> </t>
        </is>
      </c>
      <c r="F4" s="4" t="inlineStr">
        <is>
          <t xml:space="preserve"> </t>
        </is>
      </c>
      <c r="G4" s="4" t="inlineStr">
        <is>
          <t xml:space="preserve"> </t>
        </is>
      </c>
      <c r="H4" s="11"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shares outstanding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251657</v>
      </c>
      <c r="J5" s="6" t="n">
        <v>1925165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umber of investors</t>
        </is>
      </c>
      <c r="C6" s="4" t="inlineStr">
        <is>
          <t xml:space="preserve"> </t>
        </is>
      </c>
      <c r="D6" s="4" t="inlineStr">
        <is>
          <t xml:space="preserve"> </t>
        </is>
      </c>
      <c r="E6" s="6" t="n">
        <v>3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mmon stock, shares issued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251657</v>
      </c>
      <c r="J7" s="6" t="n">
        <v>1925165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Aggregate value of common stock (in Dollars) | $</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25</v>
      </c>
      <c r="J8" s="5" t="n">
        <v>192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oss before income taxes provisions (in Dollars) | $</t>
        </is>
      </c>
      <c r="C9" s="4" t="inlineStr">
        <is>
          <t xml:space="preserve"> </t>
        </is>
      </c>
      <c r="D9" s="4" t="inlineStr">
        <is>
          <t xml:space="preserve"> </t>
        </is>
      </c>
      <c r="E9" s="4" t="inlineStr">
        <is>
          <t xml:space="preserve"> </t>
        </is>
      </c>
      <c r="F9" s="4" t="inlineStr">
        <is>
          <t xml:space="preserve"> </t>
        </is>
      </c>
      <c r="G9" s="5" t="n">
        <v>3332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stock par value (in Dollars per share) | $ /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7" t="n">
        <v>0.000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Goodwill transaction (in Dollars)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7327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xchange Consideration paid (in Dollar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5254001.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ccumulated deficit (in Dollars)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44135</v>
      </c>
      <c r="J13" s="5" t="n">
        <v>-396513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ash balance amount (in Dollars)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89</v>
      </c>
      <c r="J14" s="6" t="n">
        <v>812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urrent liabilities (in Dollars)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842594</v>
      </c>
      <c r="J15" s="6" t="n">
        <v>922195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Working capital (in Dollar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705866</v>
      </c>
      <c r="J16" s="5" t="n">
        <v>811256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irong Wang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Organization and Nature of Opera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wned subsidiary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11" t="n">
        <v>0.95</v>
      </c>
    </row>
    <row r="20">
      <c r="A20" s="4" t="inlineStr">
        <is>
          <t>Zongfang Wang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Organization and Nature of Opera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wned subsidiary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11" t="n">
        <v>0.05</v>
      </c>
    </row>
    <row r="23">
      <c r="A23" s="4" t="inlineStr">
        <is>
          <t>Weihai Fukang Bio-Fertilizer Co., Lt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Organization and Nature of Opera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Owned subsidiary percent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11" t="n">
        <v>0.99</v>
      </c>
      <c r="W25" s="4" t="inlineStr">
        <is>
          <t xml:space="preserve"> </t>
        </is>
      </c>
      <c r="X25" s="4" t="inlineStr">
        <is>
          <t xml:space="preserve"> </t>
        </is>
      </c>
    </row>
    <row r="26">
      <c r="A26" s="4" t="inlineStr">
        <is>
          <t>Fukan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Organization and Nature of Operation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Owned subsidiary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9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11" t="n">
        <v>0.99</v>
      </c>
      <c r="X28" s="4" t="inlineStr">
        <is>
          <t xml:space="preserve"> </t>
        </is>
      </c>
    </row>
    <row r="29">
      <c r="A29" s="4" t="inlineStr">
        <is>
          <t>Muliang Agritech Inc.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Organization and Nature of Operatio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Owned subsidiary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Zhonglia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Organization and Nature of Opera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wned subsidiary percenta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0.65</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Zhonglian Develop and Operat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Organization and Nature of Opera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Owned subsidiary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1" t="n">
        <v>0.35</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Yunnan Muliang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Organization and Nature of Operation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wned subsidiary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1" t="n">
        <v>0.55</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uangbai County Invest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Organization and Nature of Operation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wned subsidiary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0.45</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Maguan Jiamu Agricultural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Organization and Nature of Operation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Owned subsidiary percenta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1" t="n">
        <v>0.65</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nhui Muliang Agricultural Biotechnology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Organization and Nature of Operation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Owned subsidiary percent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1" t="n">
        <v>1</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oncontrolling Interest [Member] | Agritech Developm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Organization and Nature of Operation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Owned subsidiary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1" t="n">
        <v>0.4</v>
      </c>
      <c r="T52" s="11" t="n">
        <v>0.4</v>
      </c>
      <c r="U52" s="4" t="inlineStr">
        <is>
          <t xml:space="preserve"> </t>
        </is>
      </c>
      <c r="V52" s="4" t="inlineStr">
        <is>
          <t xml:space="preserve"> </t>
        </is>
      </c>
      <c r="W52" s="4" t="inlineStr">
        <is>
          <t xml:space="preserve"> </t>
        </is>
      </c>
      <c r="X52" s="4" t="inlineStr">
        <is>
          <t xml:space="preserve"> </t>
        </is>
      </c>
    </row>
    <row r="53">
      <c r="A53" s="4" t="inlineStr">
        <is>
          <t>Shanghai Zongbao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Organization and Nature of Operation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Equity outstanding</t>
        </is>
      </c>
      <c r="C55" s="4" t="inlineStr">
        <is>
          <t xml:space="preserve"> </t>
        </is>
      </c>
      <c r="D55" s="4" t="inlineStr">
        <is>
          <t xml:space="preserve"> </t>
        </is>
      </c>
      <c r="E55" s="4" t="inlineStr">
        <is>
          <t xml:space="preserve"> </t>
        </is>
      </c>
      <c r="F55" s="4" t="inlineStr">
        <is>
          <t xml:space="preserve"> </t>
        </is>
      </c>
      <c r="G55" s="4" t="inlineStr">
        <is>
          <t xml:space="preserve"> </t>
        </is>
      </c>
      <c r="H55" s="5" t="n">
        <v>32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13" t="n">
        <v>20000000</v>
      </c>
      <c r="V55" s="4" t="inlineStr">
        <is>
          <t xml:space="preserve"> </t>
        </is>
      </c>
      <c r="W55" s="4" t="inlineStr">
        <is>
          <t xml:space="preserve"> </t>
        </is>
      </c>
      <c r="X55" s="4" t="inlineStr">
        <is>
          <t xml:space="preserve"> </t>
        </is>
      </c>
    </row>
    <row r="56">
      <c r="A56" s="4" t="inlineStr">
        <is>
          <t>Chenxi Shi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Organization and Nature of Operation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mmon stock, shares outstanding (in Shares)</t>
        </is>
      </c>
      <c r="C58" s="4" t="inlineStr">
        <is>
          <t xml:space="preserve"> </t>
        </is>
      </c>
      <c r="D58" s="4" t="inlineStr">
        <is>
          <t xml:space="preserve"> </t>
        </is>
      </c>
      <c r="E58" s="6" t="n">
        <v>6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Lirong Wang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Organization and Nature of Operation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mmon stock issued for agreement (in Dollars) | $</t>
        </is>
      </c>
      <c r="C61" s="4" t="inlineStr">
        <is>
          <t xml:space="preserve"> </t>
        </is>
      </c>
      <c r="D61" s="5" t="n">
        <v>8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Viagoo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Organization and Nature of Operation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urchase amount (in Dollars) | $</t>
        </is>
      </c>
      <c r="C64" s="4" t="inlineStr">
        <is>
          <t xml:space="preserve"> </t>
        </is>
      </c>
      <c r="D64" s="4" t="inlineStr">
        <is>
          <t xml:space="preserve"> </t>
        </is>
      </c>
      <c r="E64" s="4" t="inlineStr">
        <is>
          <t xml:space="preserve"> </t>
        </is>
      </c>
      <c r="F64" s="5" t="n">
        <v>28308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Number of restricted shares (in Shares)</t>
        </is>
      </c>
      <c r="C65" s="4" t="inlineStr">
        <is>
          <t xml:space="preserve"> </t>
        </is>
      </c>
      <c r="D65" s="4" t="inlineStr">
        <is>
          <t xml:space="preserve"> </t>
        </is>
      </c>
      <c r="E65" s="4" t="inlineStr">
        <is>
          <t xml:space="preserve"> </t>
        </is>
      </c>
      <c r="F65" s="6" t="n">
        <v>5055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mmon stock par value (in Dollars per share) | $ / shares</t>
        </is>
      </c>
      <c r="C66" s="4" t="inlineStr">
        <is>
          <t xml:space="preserve"> </t>
        </is>
      </c>
      <c r="D66" s="4" t="inlineStr">
        <is>
          <t xml:space="preserve"> </t>
        </is>
      </c>
      <c r="E66" s="4" t="inlineStr">
        <is>
          <t xml:space="preserve"> </t>
        </is>
      </c>
      <c r="F66" s="12" t="n">
        <v>5.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Business Acquisitio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Organization and Nature of Operation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cquired equity purchase agreement, percentage</t>
        </is>
      </c>
      <c r="C69" s="4" t="inlineStr">
        <is>
          <t xml:space="preserve"> </t>
        </is>
      </c>
      <c r="D69" s="4" t="inlineStr">
        <is>
          <t xml:space="preserve"> </t>
        </is>
      </c>
      <c r="E69" s="4" t="inlineStr">
        <is>
          <t xml:space="preserve"> </t>
        </is>
      </c>
      <c r="F69" s="11" t="n">
        <v>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1" t="n">
        <v>1</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Business Acquisition [Member] | Mr. Hui Song.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Organization and Nature of Operation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Owned subsidiary percenta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11" t="n">
        <v>0.01</v>
      </c>
      <c r="X72" s="4" t="inlineStr">
        <is>
          <t xml:space="preserve"> </t>
        </is>
      </c>
    </row>
    <row r="73">
      <c r="A73" s="4" t="inlineStr">
        <is>
          <t>Business Acquisition [Member] | Mr. Jianping Zhang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Organization and Nature of Operation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onsideration valu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65000</v>
      </c>
      <c r="T75" s="13" t="n">
        <v>400000</v>
      </c>
      <c r="U75" s="4" t="inlineStr">
        <is>
          <t xml:space="preserve"> </t>
        </is>
      </c>
      <c r="V75" s="4" t="inlineStr">
        <is>
          <t xml:space="preserve"> </t>
        </is>
      </c>
      <c r="W75" s="4" t="inlineStr">
        <is>
          <t xml:space="preserve"> </t>
        </is>
      </c>
      <c r="X75" s="4" t="inlineStr">
        <is>
          <t xml:space="preserve"> </t>
        </is>
      </c>
    </row>
    <row r="76">
      <c r="A76" s="4" t="inlineStr">
        <is>
          <t>Business Acquisition [Member] | Muliang Agritech Inc.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Organization and Nature of Operation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cquired equity purchase agreement, percentage</t>
        </is>
      </c>
      <c r="C78" s="4" t="inlineStr">
        <is>
          <t xml:space="preserve"> </t>
        </is>
      </c>
      <c r="D78" s="4" t="inlineStr">
        <is>
          <t xml:space="preserve"> </t>
        </is>
      </c>
      <c r="E78" s="4" t="inlineStr">
        <is>
          <t xml:space="preserve"> </t>
        </is>
      </c>
      <c r="F78" s="11" t="n">
        <v>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Muliang Viagoo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Organization and Nature of Operation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mmon stock, shares outstanding (in Shares)</t>
        </is>
      </c>
      <c r="C81" s="4" t="inlineStr">
        <is>
          <t xml:space="preserve"> </t>
        </is>
      </c>
      <c r="D81" s="4" t="inlineStr">
        <is>
          <t xml:space="preserve"> </t>
        </is>
      </c>
      <c r="E81" s="6" t="n">
        <v>752625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Remaining shares held (in Shares)</t>
        </is>
      </c>
      <c r="C82" s="4" t="inlineStr">
        <is>
          <t xml:space="preserve"> </t>
        </is>
      </c>
      <c r="D82" s="4" t="inlineStr">
        <is>
          <t xml:space="preserve"> </t>
        </is>
      </c>
      <c r="E82" s="6" t="n">
        <v>152625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mmon stock, shares issued (in Shares)</t>
        </is>
      </c>
      <c r="C83" s="4" t="inlineStr">
        <is>
          <t xml:space="preserve"> </t>
        </is>
      </c>
      <c r="D83" s="6" t="n">
        <v>647375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Aggregate value of common stock (in Dollars) | $</t>
        </is>
      </c>
      <c r="C84" s="4" t="inlineStr">
        <is>
          <t xml:space="preserve"> </t>
        </is>
      </c>
      <c r="D84" s="12" t="n">
        <v>64737.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ommon stock issued for agreement, shares (in Shares)</t>
        </is>
      </c>
      <c r="C85" s="4" t="inlineStr">
        <is>
          <t xml:space="preserve"> </t>
        </is>
      </c>
      <c r="D85" s="6" t="n">
        <v>6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Muliang Viagoo [Member] | Business Acquisition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Organization and Nature of Operation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nsideration value |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5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Muliang Agritech Inc.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Organization and Nature of Operation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ggregate Purchase Price (in Dollars) |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8308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Restricted common stock (in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055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hare price (in Dollars per share) | $ /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2" t="n">
        <v>5.6</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Blank Check Preferred Stock [Member] | Muliang Agritech Inc.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Organization and Nature of Operation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eferred stock, shares issued (in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00000000</v>
      </c>
      <c r="M96" s="6" t="n">
        <v>100000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referred stock par value (in Dollars per share) | $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0.0001</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Common Stock [Member] | Muliang Agritech Inc.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Organization and Nature of Operation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Common stock, shares issued (in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500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referred stock par value (in Dollars per share) | $ /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0.0001</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Series A Preferred Stoc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Organization and Nature of Operation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Preferred stock, shares issued (in Shares)</t>
        </is>
      </c>
      <c r="B104" s="4" t="inlineStr">
        <is>
          <t>[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9500000</v>
      </c>
      <c r="J104" s="6" t="n">
        <v>95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eferred stock par value (in Dollars per share) | $ / shares</t>
        </is>
      </c>
      <c r="B105" s="4" t="inlineStr">
        <is>
          <t>[1]</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0.0001</v>
      </c>
      <c r="J105" s="7" t="n">
        <v>0.0001</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referred stock designated (in Shares)</t>
        </is>
      </c>
      <c r="C106" s="6" t="n">
        <v>30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eferred Stock, shares issued (in Shares)</t>
        </is>
      </c>
      <c r="C107" s="6" t="n">
        <v>100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row r="109">
      <c r="A109" s="4" t="inlineStr">
        <is>
          <t>[1]Retroactively restated to reflect the Company’s 1-for-2
reverse share split effective on February 24, 2023.</t>
        </is>
      </c>
    </row>
  </sheetData>
  <mergeCells count="5">
    <mergeCell ref="A1:B2"/>
    <mergeCell ref="F1:H1"/>
    <mergeCell ref="S1:T1"/>
    <mergeCell ref="A108:W108"/>
    <mergeCell ref="A109:W10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3 USD ($)</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Planting maturity</t>
        </is>
      </c>
      <c r="B4" s="4" t="inlineStr">
        <is>
          <t>3 years</t>
        </is>
      </c>
      <c r="C4" s="4" t="inlineStr">
        <is>
          <t xml:space="preserve"> </t>
        </is>
      </c>
    </row>
    <row r="5">
      <c r="A5" s="4" t="inlineStr">
        <is>
          <t>Enterprise income tax rate</t>
        </is>
      </c>
      <c r="B5" s="4" t="inlineStr">
        <is>
          <t>(3.13%)</t>
        </is>
      </c>
      <c r="C5" s="8" t="n">
        <v>0.1194</v>
      </c>
    </row>
    <row r="6">
      <c r="A6" s="4" t="inlineStr">
        <is>
          <t>Foreign currency translation loss (in Dollars)</t>
        </is>
      </c>
      <c r="B6" s="5" t="n">
        <v>352153</v>
      </c>
      <c r="C6" s="5" t="n">
        <v>1823732</v>
      </c>
    </row>
    <row r="7">
      <c r="A7" s="4" t="inlineStr">
        <is>
          <t>Statutory surplus reserve fund percentage</t>
        </is>
      </c>
      <c r="B7" s="11" t="n">
        <v>0.1</v>
      </c>
      <c r="C7" s="4" t="inlineStr">
        <is>
          <t xml:space="preserve"> </t>
        </is>
      </c>
    </row>
    <row r="8">
      <c r="A8" s="4" t="inlineStr">
        <is>
          <t>Registered capital percentage</t>
        </is>
      </c>
      <c r="B8" s="11" t="n">
        <v>0.5</v>
      </c>
      <c r="C8" s="4" t="inlineStr">
        <is>
          <t xml:space="preserve"> </t>
        </is>
      </c>
    </row>
    <row r="9">
      <c r="A9" s="4" t="inlineStr">
        <is>
          <t>Enterprise Income Tax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nterprise income tax rate</t>
        </is>
      </c>
      <c r="B11" s="11" t="n">
        <v>0.25</v>
      </c>
      <c r="C11" s="4" t="inlineStr">
        <is>
          <t xml:space="preserve"> </t>
        </is>
      </c>
    </row>
    <row r="12">
      <c r="A12" s="4" t="inlineStr">
        <is>
          <t>Statutory Reserve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Statutory surplus reserve fund percentage</t>
        </is>
      </c>
      <c r="B14" s="11" t="n">
        <v>0.1</v>
      </c>
      <c r="C14" s="4" t="inlineStr">
        <is>
          <t xml:space="preserve"> </t>
        </is>
      </c>
    </row>
    <row r="15">
      <c r="A15" s="4" t="inlineStr">
        <is>
          <t>Registered capital percentage</t>
        </is>
      </c>
      <c r="B15" s="11" t="n">
        <v>0.5</v>
      </c>
      <c r="C15" s="4" t="inlineStr">
        <is>
          <t xml:space="preserve"> </t>
        </is>
      </c>
    </row>
    <row r="16">
      <c r="A16" s="4" t="inlineStr">
        <is>
          <t>RMB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Enterprise income tax rate</t>
        </is>
      </c>
      <c r="B18" s="11" t="n">
        <v>0.25</v>
      </c>
      <c r="C18" s="4" t="inlineStr">
        <is>
          <t xml:space="preserve"> </t>
        </is>
      </c>
    </row>
    <row r="19">
      <c r="A19" s="4" t="inlineStr">
        <is>
          <t>Foreign currency translation</t>
        </is>
      </c>
      <c r="B19" s="14" t="n">
        <v>7.0727</v>
      </c>
      <c r="C19" s="14" t="n">
        <v>6.7264</v>
      </c>
    </row>
    <row r="20">
      <c r="A20" s="4" t="inlineStr">
        <is>
          <t>RMB [Member] | Maximum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Foreign currency translation</t>
        </is>
      </c>
      <c r="B22" s="14" t="n">
        <v>7.0698</v>
      </c>
      <c r="C22" s="4" t="inlineStr">
        <is>
          <t xml:space="preserve"> </t>
        </is>
      </c>
    </row>
    <row r="23">
      <c r="A23" s="4" t="inlineStr">
        <is>
          <t>RMB [Member] | Minimum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Foreign currency translation</t>
        </is>
      </c>
      <c r="B25" s="4" t="inlineStr">
        <is>
          <t xml:space="preserve"> </t>
        </is>
      </c>
      <c r="C25" s="14" t="n">
        <v>6.9091</v>
      </c>
    </row>
    <row r="26">
      <c r="A26" s="4" t="inlineStr">
        <is>
          <t>SGD [Member] | Maximum [Member]</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Foreign currency translation</t>
        </is>
      </c>
      <c r="B28" s="4" t="inlineStr">
        <is>
          <t xml:space="preserve"> </t>
        </is>
      </c>
      <c r="C28" s="14" t="n">
        <v>1.3792</v>
      </c>
    </row>
    <row r="29">
      <c r="A29" s="4" t="inlineStr">
        <is>
          <t>SGD [Member] | Minimum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Foreign currency translation</t>
        </is>
      </c>
      <c r="B31" s="4" t="inlineStr">
        <is>
          <t xml:space="preserve"> </t>
        </is>
      </c>
      <c r="C31" s="14" t="n">
        <v>1.3446</v>
      </c>
    </row>
    <row r="32">
      <c r="A32" s="4" t="inlineStr">
        <is>
          <t>Apple Orchard [Member]</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Estimated production life</t>
        </is>
      </c>
      <c r="B34" s="4" t="inlineStr">
        <is>
          <t>10 years</t>
        </is>
      </c>
      <c r="C34" s="4" t="inlineStr">
        <is>
          <t xml:space="preserve"> </t>
        </is>
      </c>
    </row>
    <row r="35">
      <c r="A35" s="4" t="inlineStr">
        <is>
          <t>Agritech Development [Member] | Controlling Interest [Member]</t>
        </is>
      </c>
      <c r="B35" s="4" t="inlineStr">
        <is>
          <t xml:space="preserve"> </t>
        </is>
      </c>
      <c r="C35" s="4" t="inlineStr">
        <is>
          <t xml:space="preserve"> </t>
        </is>
      </c>
    </row>
    <row r="36">
      <c r="A36" s="3" t="inlineStr">
        <is>
          <t>Summary of Significant Accounting Policies [Line Items]</t>
        </is>
      </c>
      <c r="B36" s="4" t="inlineStr">
        <is>
          <t xml:space="preserve"> </t>
        </is>
      </c>
      <c r="C36" s="4" t="inlineStr">
        <is>
          <t xml:space="preserve"> </t>
        </is>
      </c>
    </row>
    <row r="37">
      <c r="A37" s="4" t="inlineStr">
        <is>
          <t>Variable interest entity ownership percentage</t>
        </is>
      </c>
      <c r="B37" s="11" t="n">
        <v>0.6</v>
      </c>
      <c r="C37" s="4" t="inlineStr">
        <is>
          <t xml:space="preserve"> </t>
        </is>
      </c>
    </row>
    <row r="38">
      <c r="A38" s="4" t="inlineStr">
        <is>
          <t>Agritech Development [Member] | Noncontrolling Interest [Member]</t>
        </is>
      </c>
      <c r="B38" s="4" t="inlineStr">
        <is>
          <t xml:space="preserve"> </t>
        </is>
      </c>
      <c r="C38" s="4" t="inlineStr">
        <is>
          <t xml:space="preserve"> </t>
        </is>
      </c>
    </row>
    <row r="39">
      <c r="A39" s="3" t="inlineStr">
        <is>
          <t>Summary of Significant Accounting Policies [Line Items]</t>
        </is>
      </c>
      <c r="B39" s="4" t="inlineStr">
        <is>
          <t xml:space="preserve"> </t>
        </is>
      </c>
      <c r="C39" s="4" t="inlineStr">
        <is>
          <t xml:space="preserve"> </t>
        </is>
      </c>
    </row>
    <row r="40">
      <c r="A40" s="4" t="inlineStr">
        <is>
          <t>Variable interest entity ownership percentage</t>
        </is>
      </c>
      <c r="B40" s="11" t="n">
        <v>0.4</v>
      </c>
      <c r="C40" s="4" t="inlineStr">
        <is>
          <t xml:space="preserve"> </t>
        </is>
      </c>
    </row>
    <row r="41">
      <c r="A41" s="4" t="inlineStr">
        <is>
          <t>Fukang [Member] | Controlling Interest [Member]</t>
        </is>
      </c>
      <c r="B41" s="4" t="inlineStr">
        <is>
          <t xml:space="preserve"> </t>
        </is>
      </c>
      <c r="C41" s="4" t="inlineStr">
        <is>
          <t xml:space="preserve"> </t>
        </is>
      </c>
    </row>
    <row r="42">
      <c r="A42" s="3" t="inlineStr">
        <is>
          <t>Summary of Significant Accounting Policies [Line Items]</t>
        </is>
      </c>
      <c r="B42" s="4" t="inlineStr">
        <is>
          <t xml:space="preserve"> </t>
        </is>
      </c>
      <c r="C42" s="4" t="inlineStr">
        <is>
          <t xml:space="preserve"> </t>
        </is>
      </c>
    </row>
    <row r="43">
      <c r="A43" s="4" t="inlineStr">
        <is>
          <t>Variable interest entity ownership percentage</t>
        </is>
      </c>
      <c r="B43" s="11" t="n">
        <v>0.99</v>
      </c>
      <c r="C43" s="4" t="inlineStr">
        <is>
          <t xml:space="preserve"> </t>
        </is>
      </c>
    </row>
    <row r="44">
      <c r="A44" s="4" t="inlineStr">
        <is>
          <t>Fukang [Member] | Noncontrolling Interest [Member]</t>
        </is>
      </c>
      <c r="B44" s="4" t="inlineStr">
        <is>
          <t xml:space="preserve"> </t>
        </is>
      </c>
      <c r="C44" s="4" t="inlineStr">
        <is>
          <t xml:space="preserve"> </t>
        </is>
      </c>
    </row>
    <row r="45">
      <c r="A45" s="3" t="inlineStr">
        <is>
          <t>Summary of Significant Accounting Policies [Line Items]</t>
        </is>
      </c>
      <c r="B45" s="4" t="inlineStr">
        <is>
          <t xml:space="preserve"> </t>
        </is>
      </c>
      <c r="C45" s="4" t="inlineStr">
        <is>
          <t xml:space="preserve"> </t>
        </is>
      </c>
    </row>
    <row r="46">
      <c r="A46" s="4" t="inlineStr">
        <is>
          <t>Variable interest entity ownership percentage</t>
        </is>
      </c>
      <c r="B46" s="11" t="n">
        <v>0.01</v>
      </c>
      <c r="C46" s="4" t="inlineStr">
        <is>
          <t xml:space="preserve"> </t>
        </is>
      </c>
    </row>
    <row r="47">
      <c r="A47" s="4" t="inlineStr">
        <is>
          <t>Zhonglian [Member] | Controlling Interest [Member]</t>
        </is>
      </c>
      <c r="B47" s="4" t="inlineStr">
        <is>
          <t xml:space="preserve"> </t>
        </is>
      </c>
      <c r="C47" s="4" t="inlineStr">
        <is>
          <t xml:space="preserve"> </t>
        </is>
      </c>
    </row>
    <row r="48">
      <c r="A48" s="3" t="inlineStr">
        <is>
          <t>Summary of Significant Accounting Policies [Line Items]</t>
        </is>
      </c>
      <c r="B48" s="4" t="inlineStr">
        <is>
          <t xml:space="preserve"> </t>
        </is>
      </c>
      <c r="C48" s="4" t="inlineStr">
        <is>
          <t xml:space="preserve"> </t>
        </is>
      </c>
    </row>
    <row r="49">
      <c r="A49" s="4" t="inlineStr">
        <is>
          <t>Variable interest entity ownership percentage</t>
        </is>
      </c>
      <c r="B49" s="11" t="n">
        <v>0.65</v>
      </c>
      <c r="C49" s="4" t="inlineStr">
        <is>
          <t xml:space="preserve"> </t>
        </is>
      </c>
    </row>
    <row r="50">
      <c r="A50" s="4" t="inlineStr">
        <is>
          <t>Zhonglian [Member] | Noncontrolling Interest [Member]</t>
        </is>
      </c>
      <c r="B50" s="4" t="inlineStr">
        <is>
          <t xml:space="preserve"> </t>
        </is>
      </c>
      <c r="C50" s="4" t="inlineStr">
        <is>
          <t xml:space="preserve"> </t>
        </is>
      </c>
    </row>
    <row r="51">
      <c r="A51" s="3" t="inlineStr">
        <is>
          <t>Summary of Significant Accounting Policies [Line Items]</t>
        </is>
      </c>
      <c r="B51" s="4" t="inlineStr">
        <is>
          <t xml:space="preserve"> </t>
        </is>
      </c>
      <c r="C51" s="4" t="inlineStr">
        <is>
          <t xml:space="preserve"> </t>
        </is>
      </c>
    </row>
    <row r="52">
      <c r="A52" s="4" t="inlineStr">
        <is>
          <t>Variable interest entity ownership percentage</t>
        </is>
      </c>
      <c r="B52" s="11" t="n">
        <v>0.35</v>
      </c>
      <c r="C52" s="4" t="inlineStr">
        <is>
          <t xml:space="preserve"> </t>
        </is>
      </c>
    </row>
    <row r="53">
      <c r="A53" s="4" t="inlineStr">
        <is>
          <t>Yunnan Muliang [Member] | Controlling Interest [Member]</t>
        </is>
      </c>
      <c r="B53" s="4" t="inlineStr">
        <is>
          <t xml:space="preserve"> </t>
        </is>
      </c>
      <c r="C53" s="4" t="inlineStr">
        <is>
          <t xml:space="preserve"> </t>
        </is>
      </c>
    </row>
    <row r="54">
      <c r="A54" s="3" t="inlineStr">
        <is>
          <t>Summary of Significant Accounting Policies [Line Items]</t>
        </is>
      </c>
      <c r="B54" s="4" t="inlineStr">
        <is>
          <t xml:space="preserve"> </t>
        </is>
      </c>
      <c r="C54" s="4" t="inlineStr">
        <is>
          <t xml:space="preserve"> </t>
        </is>
      </c>
    </row>
    <row r="55">
      <c r="A55" s="4" t="inlineStr">
        <is>
          <t>Variable interest entity ownership percentage</t>
        </is>
      </c>
      <c r="B55" s="11" t="n">
        <v>0.8</v>
      </c>
      <c r="C55" s="4" t="inlineStr">
        <is>
          <t xml:space="preserve"> </t>
        </is>
      </c>
    </row>
    <row r="56">
      <c r="A56" s="4" t="inlineStr">
        <is>
          <t>Yunnan Muliang [Member] | Noncontrolling Interest [Member]</t>
        </is>
      </c>
      <c r="B56" s="4" t="inlineStr">
        <is>
          <t xml:space="preserve"> </t>
        </is>
      </c>
      <c r="C56" s="4" t="inlineStr">
        <is>
          <t xml:space="preserve"> </t>
        </is>
      </c>
    </row>
    <row r="57">
      <c r="A57" s="3" t="inlineStr">
        <is>
          <t>Summary of Significant Accounting Policies [Line Items]</t>
        </is>
      </c>
      <c r="B57" s="4" t="inlineStr">
        <is>
          <t xml:space="preserve"> </t>
        </is>
      </c>
      <c r="C57" s="4" t="inlineStr">
        <is>
          <t xml:space="preserve"> </t>
        </is>
      </c>
    </row>
    <row r="58">
      <c r="A58" s="4" t="inlineStr">
        <is>
          <t>Variable interest entity ownership percentage</t>
        </is>
      </c>
      <c r="B58" s="11" t="n">
        <v>0.2</v>
      </c>
      <c r="C58" s="4" t="inlineStr">
        <is>
          <t xml:space="preserve"> </t>
        </is>
      </c>
    </row>
    <row r="59">
      <c r="A59" s="4" t="inlineStr">
        <is>
          <t>Anhui Muliang [Member] | Controlling Interest [Member]</t>
        </is>
      </c>
      <c r="B59" s="4" t="inlineStr">
        <is>
          <t xml:space="preserve"> </t>
        </is>
      </c>
      <c r="C59" s="4" t="inlineStr">
        <is>
          <t xml:space="preserve"> </t>
        </is>
      </c>
    </row>
    <row r="60">
      <c r="A60" s="3" t="inlineStr">
        <is>
          <t>Summary of Significant Accounting Policies [Line Items]</t>
        </is>
      </c>
      <c r="B60" s="4" t="inlineStr">
        <is>
          <t xml:space="preserve"> </t>
        </is>
      </c>
      <c r="C60" s="4" t="inlineStr">
        <is>
          <t xml:space="preserve"> </t>
        </is>
      </c>
    </row>
    <row r="61">
      <c r="A61" s="4" t="inlineStr">
        <is>
          <t>Variable interest entity ownership percentage</t>
        </is>
      </c>
      <c r="B61" s="11" t="n">
        <v>1</v>
      </c>
      <c r="C61" s="4" t="inlineStr">
        <is>
          <t xml:space="preserve"> </t>
        </is>
      </c>
    </row>
    <row r="62">
      <c r="A62" s="4" t="inlineStr">
        <is>
          <t>Maguan [Member] | Controlling Interest [Member]</t>
        </is>
      </c>
      <c r="B62" s="4" t="inlineStr">
        <is>
          <t xml:space="preserve"> </t>
        </is>
      </c>
      <c r="C62" s="4" t="inlineStr">
        <is>
          <t xml:space="preserve"> </t>
        </is>
      </c>
    </row>
    <row r="63">
      <c r="A63" s="3" t="inlineStr">
        <is>
          <t>Summary of Significant Accounting Policies [Line Items]</t>
        </is>
      </c>
      <c r="B63" s="4" t="inlineStr">
        <is>
          <t xml:space="preserve"> </t>
        </is>
      </c>
      <c r="C63" s="4" t="inlineStr">
        <is>
          <t xml:space="preserve"> </t>
        </is>
      </c>
    </row>
    <row r="64">
      <c r="A64" s="4" t="inlineStr">
        <is>
          <t>Variable interest entity ownership percentage</t>
        </is>
      </c>
      <c r="B64" s="11" t="n">
        <v>0.65</v>
      </c>
      <c r="C64" s="4" t="inlineStr">
        <is>
          <t xml:space="preserve"> </t>
        </is>
      </c>
    </row>
    <row r="65">
      <c r="A65" s="4" t="inlineStr">
        <is>
          <t>Maguan [Member] | Noncontrolling Interest [Member]</t>
        </is>
      </c>
      <c r="B65" s="4" t="inlineStr">
        <is>
          <t xml:space="preserve"> </t>
        </is>
      </c>
      <c r="C65" s="4" t="inlineStr">
        <is>
          <t xml:space="preserve"> </t>
        </is>
      </c>
    </row>
    <row r="66">
      <c r="A66" s="3" t="inlineStr">
        <is>
          <t>Summary of Significant Accounting Policies [Line Items]</t>
        </is>
      </c>
      <c r="B66" s="4" t="inlineStr">
        <is>
          <t xml:space="preserve"> </t>
        </is>
      </c>
      <c r="C66" s="4" t="inlineStr">
        <is>
          <t xml:space="preserve"> </t>
        </is>
      </c>
    </row>
    <row r="67">
      <c r="A67" s="4" t="inlineStr">
        <is>
          <t>Variable interest entity ownership percentage</t>
        </is>
      </c>
      <c r="B67" s="11" t="n">
        <v>0.35</v>
      </c>
      <c r="C67" s="4" t="inlineStr">
        <is>
          <t xml:space="preserve"> </t>
        </is>
      </c>
    </row>
    <row r="68">
      <c r="A68" s="4" t="inlineStr">
        <is>
          <t>Heilongjiang [Member] | Controlling Interest [Member]</t>
        </is>
      </c>
      <c r="B68" s="4" t="inlineStr">
        <is>
          <t xml:space="preserve"> </t>
        </is>
      </c>
      <c r="C68" s="4" t="inlineStr">
        <is>
          <t xml:space="preserve"> </t>
        </is>
      </c>
    </row>
    <row r="69">
      <c r="A69" s="3" t="inlineStr">
        <is>
          <t>Summary of Significant Accounting Policies [Line Items]</t>
        </is>
      </c>
      <c r="B69" s="4" t="inlineStr">
        <is>
          <t xml:space="preserve"> </t>
        </is>
      </c>
      <c r="C69" s="4" t="inlineStr">
        <is>
          <t xml:space="preserve"> </t>
        </is>
      </c>
    </row>
    <row r="70">
      <c r="A70" s="4" t="inlineStr">
        <is>
          <t>Variable interest entity ownership percentage</t>
        </is>
      </c>
      <c r="B70" s="11" t="n">
        <v>0.51</v>
      </c>
      <c r="C70" s="4" t="inlineStr">
        <is>
          <t xml:space="preserve"> </t>
        </is>
      </c>
    </row>
    <row r="71">
      <c r="A71" s="4" t="inlineStr">
        <is>
          <t>Heilongjiang [Member] | Noncontrolling Interest [Member]</t>
        </is>
      </c>
      <c r="B71" s="4" t="inlineStr">
        <is>
          <t xml:space="preserve"> </t>
        </is>
      </c>
      <c r="C71" s="4" t="inlineStr">
        <is>
          <t xml:space="preserve"> </t>
        </is>
      </c>
    </row>
    <row r="72">
      <c r="A72" s="3" t="inlineStr">
        <is>
          <t>Summary of Significant Accounting Policies [Line Items]</t>
        </is>
      </c>
      <c r="B72" s="4" t="inlineStr">
        <is>
          <t xml:space="preserve"> </t>
        </is>
      </c>
      <c r="C72" s="4" t="inlineStr">
        <is>
          <t xml:space="preserve"> </t>
        </is>
      </c>
    </row>
    <row r="73">
      <c r="A73" s="4" t="inlineStr">
        <is>
          <t>Variable interest entity ownership percentage</t>
        </is>
      </c>
      <c r="B73" s="11" t="n">
        <v>0.49</v>
      </c>
      <c r="C7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VIE Financials - Variable Interest Entity Primary Beneficiary [Member] - USD ($)</t>
        </is>
      </c>
      <c r="B1" s="2" t="inlineStr">
        <is>
          <t>12 Months Ended</t>
        </is>
      </c>
    </row>
    <row r="2">
      <c r="B2" s="2" t="inlineStr">
        <is>
          <t>Dec. 31, 2023</t>
        </is>
      </c>
      <c r="C2" s="2" t="inlineStr">
        <is>
          <t>Dec. 31, 2022</t>
        </is>
      </c>
    </row>
    <row r="3">
      <c r="A3" s="3" t="inlineStr">
        <is>
          <t>Schedule of VIE Financials [Line Items]</t>
        </is>
      </c>
      <c r="B3" s="4" t="inlineStr">
        <is>
          <t xml:space="preserve"> </t>
        </is>
      </c>
      <c r="C3" s="4" t="inlineStr">
        <is>
          <t xml:space="preserve"> </t>
        </is>
      </c>
    </row>
    <row r="4">
      <c r="A4" s="4" t="inlineStr">
        <is>
          <t>Current assets</t>
        </is>
      </c>
      <c r="B4" s="5" t="n">
        <v>14548442</v>
      </c>
      <c r="C4" s="5" t="n">
        <v>17244572</v>
      </c>
    </row>
    <row r="5">
      <c r="A5" s="4" t="inlineStr">
        <is>
          <t>Non-current assets</t>
        </is>
      </c>
      <c r="B5" s="6" t="n">
        <v>7596743</v>
      </c>
      <c r="C5" s="6" t="n">
        <v>7698043</v>
      </c>
    </row>
    <row r="6">
      <c r="A6" s="4" t="inlineStr">
        <is>
          <t>Total Assets</t>
        </is>
      </c>
      <c r="B6" s="6" t="n">
        <v>22145185</v>
      </c>
      <c r="C6" s="6" t="n">
        <v>24942615</v>
      </c>
    </row>
    <row r="7">
      <c r="A7" s="4" t="inlineStr">
        <is>
          <t>Current liabilities</t>
        </is>
      </c>
      <c r="B7" s="6" t="n">
        <v>4823664</v>
      </c>
      <c r="C7" s="6" t="n">
        <v>7967596</v>
      </c>
    </row>
    <row r="8">
      <c r="A8" s="4" t="inlineStr">
        <is>
          <t>Non-current liabilities</t>
        </is>
      </c>
      <c r="B8" s="6" t="n">
        <v>23112</v>
      </c>
      <c r="C8" s="6" t="n">
        <v>67573</v>
      </c>
    </row>
    <row r="9">
      <c r="A9" s="4" t="inlineStr">
        <is>
          <t>Total liabilities</t>
        </is>
      </c>
      <c r="B9" s="6" t="n">
        <v>4846776</v>
      </c>
      <c r="C9" s="6" t="n">
        <v>8035169</v>
      </c>
    </row>
    <row r="10">
      <c r="A10" s="4" t="inlineStr">
        <is>
          <t>Total shareholders’ equity</t>
        </is>
      </c>
      <c r="B10" s="6" t="n">
        <v>17298409</v>
      </c>
      <c r="C10" s="6" t="n">
        <v>16907446</v>
      </c>
    </row>
    <row r="11">
      <c r="A11" s="4" t="inlineStr">
        <is>
          <t>Net income from continuing operations</t>
        </is>
      </c>
      <c r="B11" s="6" t="n">
        <v>849427</v>
      </c>
      <c r="C11" s="6" t="n">
        <v>3190198</v>
      </c>
    </row>
    <row r="12">
      <c r="A12" s="4" t="inlineStr">
        <is>
          <t>Net cash used in operating activities</t>
        </is>
      </c>
      <c r="B12" s="6" t="n">
        <v>-934408</v>
      </c>
      <c r="C12" s="6" t="n">
        <v>-1316756</v>
      </c>
    </row>
    <row r="13">
      <c r="A13" s="4" t="inlineStr">
        <is>
          <t>Net cash used in investment activities</t>
        </is>
      </c>
      <c r="B13" s="6" t="n">
        <v>-178527</v>
      </c>
      <c r="C13" s="6" t="n">
        <v>-126208</v>
      </c>
    </row>
    <row r="14">
      <c r="A14" s="4" t="inlineStr">
        <is>
          <t>Net cash provided by financing activities</t>
        </is>
      </c>
      <c r="B14" s="5" t="n">
        <v>375866</v>
      </c>
      <c r="C14" s="5" t="n">
        <v>14444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Land Use Right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0 years</t>
        </is>
      </c>
    </row>
    <row r="8">
      <c r="A8" s="4" t="inlineStr">
        <is>
          <t>Apple Orchard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Minimum [Member] | Operating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Minimum [Member] | Vehicle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inimum [Member] | Office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Maximum [Member] | Operating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Maximum [Member] | Vehicle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Maximum [Member] | Office Equipment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hedule of Estimated useful lives of Intangible Assets</t>
        </is>
      </c>
      <c r="B1" s="2" t="inlineStr">
        <is>
          <t>Dec. 31, 2023</t>
        </is>
      </c>
    </row>
    <row r="2">
      <c r="A2" s="4" t="inlineStr">
        <is>
          <t>Non-Patented Technology [Member]</t>
        </is>
      </c>
      <c r="B2" s="4" t="inlineStr">
        <is>
          <t xml:space="preserve"> </t>
        </is>
      </c>
    </row>
    <row r="3">
      <c r="A3" s="3" t="inlineStr">
        <is>
          <t>Finite-Lived Intangible Assets [Line Items]</t>
        </is>
      </c>
      <c r="B3" s="4" t="inlineStr">
        <is>
          <t xml:space="preserve"> </t>
        </is>
      </c>
    </row>
    <row r="4">
      <c r="A4" s="4" t="inlineStr">
        <is>
          <t>Intangible assets estimated useful lives</t>
        </is>
      </c>
      <c r="B4"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Values of Financial Instruments - USD ($)</t>
        </is>
      </c>
      <c r="B1" s="2" t="inlineStr">
        <is>
          <t>Dec. 31, 2023</t>
        </is>
      </c>
      <c r="C1" s="2" t="inlineStr">
        <is>
          <t>Dec. 31, 2022</t>
        </is>
      </c>
    </row>
    <row r="2">
      <c r="A2" s="3" t="inlineStr">
        <is>
          <t>Schedule of Carrying Values of Financial Instruments [Abstract]</t>
        </is>
      </c>
      <c r="B2" s="4" t="inlineStr">
        <is>
          <t xml:space="preserve"> </t>
        </is>
      </c>
      <c r="C2" s="4" t="inlineStr">
        <is>
          <t xml:space="preserve"> </t>
        </is>
      </c>
    </row>
    <row r="3">
      <c r="A3" s="4" t="inlineStr">
        <is>
          <t>Current portion of long-term loan</t>
        </is>
      </c>
      <c r="B3" s="5" t="n">
        <v>773039</v>
      </c>
      <c r="C3" s="5" t="n">
        <v>1039243</v>
      </c>
    </row>
    <row r="4">
      <c r="A4" s="4" t="inlineStr">
        <is>
          <t>Long-term loan</t>
        </is>
      </c>
      <c r="B4" s="6" t="n">
        <v>16266</v>
      </c>
      <c r="C4" s="4" t="inlineStr">
        <is>
          <t xml:space="preserve"> </t>
        </is>
      </c>
    </row>
    <row r="5">
      <c r="A5" s="4" t="inlineStr">
        <is>
          <t>Total</t>
        </is>
      </c>
      <c r="B5" s="5" t="n">
        <v>789305</v>
      </c>
      <c r="C5" s="5" t="n">
        <v>10392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Discontinued Operations (Details)</t>
        </is>
      </c>
      <c r="B1" s="2" t="inlineStr">
        <is>
          <t>12 Months Ended</t>
        </is>
      </c>
    </row>
    <row r="2">
      <c r="B2" s="2" t="inlineStr">
        <is>
          <t>Dec. 31, 2023 USD ($)</t>
        </is>
      </c>
    </row>
    <row r="3">
      <c r="A3" s="3" t="inlineStr">
        <is>
          <t>Discontinued Operations [Line Items]</t>
        </is>
      </c>
      <c r="B3" s="4" t="inlineStr">
        <is>
          <t xml:space="preserve"> </t>
        </is>
      </c>
    </row>
    <row r="4">
      <c r="A4" s="4" t="inlineStr">
        <is>
          <t>Deconsolidation gain</t>
        </is>
      </c>
      <c r="B4" s="5" t="n">
        <v>988854</v>
      </c>
    </row>
    <row r="5">
      <c r="A5" s="4" t="inlineStr">
        <is>
          <t>Recognized allowance receivable percentage</t>
        </is>
      </c>
      <c r="B5" s="11"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Assets and Liabilities from Discontinued Operations and Income and Losses from Discontinued Operations - Discontinued Operations [Member] - USD ($)</t>
        </is>
      </c>
      <c r="B1" s="2" t="inlineStr">
        <is>
          <t>12 Months Ended</t>
        </is>
      </c>
    </row>
    <row r="2">
      <c r="B2" s="2" t="inlineStr">
        <is>
          <t>Dec. 31, 2023</t>
        </is>
      </c>
      <c r="C2" s="2" t="inlineStr">
        <is>
          <t>Dec. 31, 2022</t>
        </is>
      </c>
    </row>
    <row r="3">
      <c r="A3" s="3" t="inlineStr">
        <is>
          <t>CURRENT ASSETS:</t>
        </is>
      </c>
      <c r="B3" s="4" t="inlineStr">
        <is>
          <t xml:space="preserve"> </t>
        </is>
      </c>
      <c r="C3" s="4" t="inlineStr">
        <is>
          <t xml:space="preserve"> </t>
        </is>
      </c>
    </row>
    <row r="4">
      <c r="A4" s="4" t="inlineStr">
        <is>
          <t>Cash and cash equivalents</t>
        </is>
      </c>
      <c r="B4" s="4" t="inlineStr">
        <is>
          <t xml:space="preserve"> </t>
        </is>
      </c>
      <c r="C4" s="5" t="n">
        <v>65191</v>
      </c>
    </row>
    <row r="5">
      <c r="A5" s="4" t="inlineStr">
        <is>
          <t>Accounts receivable, net</t>
        </is>
      </c>
      <c r="B5" s="4" t="inlineStr">
        <is>
          <t xml:space="preserve"> </t>
        </is>
      </c>
      <c r="C5" s="6" t="n">
        <v>11184</v>
      </c>
    </row>
    <row r="6">
      <c r="A6" s="4" t="inlineStr">
        <is>
          <t>Other receivables, net</t>
        </is>
      </c>
      <c r="B6" s="4" t="inlineStr">
        <is>
          <t xml:space="preserve"> </t>
        </is>
      </c>
      <c r="C6" s="6" t="n">
        <v>83588</v>
      </c>
    </row>
    <row r="7">
      <c r="A7" s="4" t="inlineStr">
        <is>
          <t>Total current assets of discontinued operations</t>
        </is>
      </c>
      <c r="B7" s="4" t="inlineStr">
        <is>
          <t xml:space="preserve"> </t>
        </is>
      </c>
      <c r="C7" s="6" t="n">
        <v>159962</v>
      </c>
    </row>
    <row r="8">
      <c r="A8" s="3" t="inlineStr">
        <is>
          <t>OTHER ASSETS:</t>
        </is>
      </c>
      <c r="B8" s="4" t="inlineStr">
        <is>
          <t xml:space="preserve"> </t>
        </is>
      </c>
      <c r="C8" s="4" t="inlineStr">
        <is>
          <t xml:space="preserve"> </t>
        </is>
      </c>
    </row>
    <row r="9">
      <c r="A9" s="4" t="inlineStr">
        <is>
          <t>Long term investment</t>
        </is>
      </c>
      <c r="B9" s="4" t="inlineStr">
        <is>
          <t xml:space="preserve"> </t>
        </is>
      </c>
      <c r="C9" s="6" t="n">
        <v>10933</v>
      </c>
    </row>
    <row r="10">
      <c r="A10" s="4" t="inlineStr">
        <is>
          <t>Property, plant and equipment, net</t>
        </is>
      </c>
      <c r="B10" s="4" t="inlineStr">
        <is>
          <t xml:space="preserve"> </t>
        </is>
      </c>
      <c r="C10" s="6" t="n">
        <v>1069</v>
      </c>
    </row>
    <row r="11">
      <c r="A11" s="4" t="inlineStr">
        <is>
          <t>Land use right assets</t>
        </is>
      </c>
      <c r="B11" s="4" t="inlineStr">
        <is>
          <t xml:space="preserve"> </t>
        </is>
      </c>
      <c r="C11" s="6" t="n">
        <v>46885</v>
      </c>
    </row>
    <row r="12">
      <c r="A12" s="4" t="inlineStr">
        <is>
          <t>Total other assets of discontinued operations</t>
        </is>
      </c>
      <c r="B12" s="4" t="inlineStr">
        <is>
          <t xml:space="preserve"> </t>
        </is>
      </c>
      <c r="C12" s="6" t="n">
        <v>58887</v>
      </c>
    </row>
    <row r="13">
      <c r="A13" s="4" t="inlineStr">
        <is>
          <t>Total assets of discontinued operations</t>
        </is>
      </c>
      <c r="B13" s="4" t="inlineStr">
        <is>
          <t xml:space="preserve"> </t>
        </is>
      </c>
      <c r="C13" s="6" t="n">
        <v>218849</v>
      </c>
    </row>
    <row r="14">
      <c r="A14" s="3" t="inlineStr">
        <is>
          <t>CURRENT LIABILITIES:</t>
        </is>
      </c>
      <c r="B14" s="4" t="inlineStr">
        <is>
          <t xml:space="preserve"> </t>
        </is>
      </c>
      <c r="C14" s="4" t="inlineStr">
        <is>
          <t xml:space="preserve"> </t>
        </is>
      </c>
    </row>
    <row r="15">
      <c r="A15" s="4" t="inlineStr">
        <is>
          <t>Accounts payable and accrued liability</t>
        </is>
      </c>
      <c r="B15" s="4" t="inlineStr">
        <is>
          <t xml:space="preserve"> </t>
        </is>
      </c>
      <c r="C15" s="6" t="n">
        <v>1010493</v>
      </c>
    </row>
    <row r="16">
      <c r="A16" s="4" t="inlineStr">
        <is>
          <t>Due to Intercompany</t>
        </is>
      </c>
      <c r="B16" s="4" t="inlineStr">
        <is>
          <t xml:space="preserve"> </t>
        </is>
      </c>
      <c r="C16" s="6" t="n">
        <v>180926</v>
      </c>
    </row>
    <row r="17">
      <c r="A17" s="4" t="inlineStr">
        <is>
          <t>Income tax payable</t>
        </is>
      </c>
      <c r="B17" s="4" t="inlineStr">
        <is>
          <t xml:space="preserve"> </t>
        </is>
      </c>
      <c r="C17" s="6" t="n">
        <v>7731</v>
      </c>
    </row>
    <row r="18">
      <c r="A18" s="4" t="inlineStr">
        <is>
          <t>Total current liabilities of discontinued operations</t>
        </is>
      </c>
      <c r="B18" s="4" t="inlineStr">
        <is>
          <t xml:space="preserve"> </t>
        </is>
      </c>
      <c r="C18" s="6" t="n">
        <v>1199150</v>
      </c>
    </row>
    <row r="19">
      <c r="A19" s="3" t="inlineStr">
        <is>
          <t>OTHER LIABILITIES:</t>
        </is>
      </c>
      <c r="B19" s="4" t="inlineStr">
        <is>
          <t xml:space="preserve"> </t>
        </is>
      </c>
      <c r="C19" s="4" t="inlineStr">
        <is>
          <t xml:space="preserve"> </t>
        </is>
      </c>
    </row>
    <row r="20">
      <c r="A20" s="4" t="inlineStr">
        <is>
          <t>Deferred tax liabilities</t>
        </is>
      </c>
      <c r="B20" s="4" t="inlineStr">
        <is>
          <t xml:space="preserve"> </t>
        </is>
      </c>
      <c r="C20" s="6" t="n">
        <v>8553</v>
      </c>
    </row>
    <row r="21">
      <c r="A21" s="4" t="inlineStr">
        <is>
          <t>Total other liabilities of discontinued operations</t>
        </is>
      </c>
      <c r="B21" s="4" t="inlineStr">
        <is>
          <t xml:space="preserve"> </t>
        </is>
      </c>
      <c r="C21" s="6" t="n">
        <v>8553</v>
      </c>
    </row>
    <row r="22">
      <c r="A22" s="4" t="inlineStr">
        <is>
          <t>Total liabilities of discontinued operations</t>
        </is>
      </c>
      <c r="B22" s="4" t="inlineStr">
        <is>
          <t xml:space="preserve"> </t>
        </is>
      </c>
      <c r="C22" s="6" t="n">
        <v>1207703</v>
      </c>
    </row>
    <row r="23">
      <c r="A23" s="4" t="inlineStr">
        <is>
          <t>Revenues</t>
        </is>
      </c>
      <c r="B23" s="4" t="inlineStr">
        <is>
          <t xml:space="preserve"> </t>
        </is>
      </c>
      <c r="C23" s="6" t="n">
        <v>803369</v>
      </c>
    </row>
    <row r="24">
      <c r="A24" s="4" t="inlineStr">
        <is>
          <t>Cost of goods sold</t>
        </is>
      </c>
      <c r="B24" s="4" t="inlineStr">
        <is>
          <t xml:space="preserve"> </t>
        </is>
      </c>
      <c r="C24" s="6" t="n">
        <v>565299</v>
      </c>
    </row>
    <row r="25">
      <c r="A25" s="4" t="inlineStr">
        <is>
          <t>Gross profit</t>
        </is>
      </c>
      <c r="B25" s="4" t="inlineStr">
        <is>
          <t xml:space="preserve"> </t>
        </is>
      </c>
      <c r="C25" s="6" t="n">
        <v>238070</v>
      </c>
    </row>
    <row r="26">
      <c r="A26" s="4" t="inlineStr">
        <is>
          <t>General and administrative expenses</t>
        </is>
      </c>
      <c r="B26" s="4" t="inlineStr">
        <is>
          <t xml:space="preserve"> </t>
        </is>
      </c>
      <c r="C26" s="6" t="n">
        <v>498655</v>
      </c>
    </row>
    <row r="27">
      <c r="A27" s="4" t="inlineStr">
        <is>
          <t>Selling expenses</t>
        </is>
      </c>
      <c r="B27" s="4" t="inlineStr">
        <is>
          <t xml:space="preserve"> </t>
        </is>
      </c>
      <c r="C27" s="6" t="n">
        <v>5702</v>
      </c>
    </row>
    <row r="28">
      <c r="A28" s="3" t="inlineStr">
        <is>
          <t>Provision for expected credit losses</t>
        </is>
      </c>
      <c r="B28" s="4" t="inlineStr">
        <is>
          <t xml:space="preserve"> </t>
        </is>
      </c>
      <c r="C28" s="4" t="inlineStr">
        <is>
          <t xml:space="preserve"> </t>
        </is>
      </c>
    </row>
    <row r="29">
      <c r="A29" s="4" t="inlineStr">
        <is>
          <t>Total operating expenses</t>
        </is>
      </c>
      <c r="B29" s="4" t="inlineStr">
        <is>
          <t xml:space="preserve"> </t>
        </is>
      </c>
      <c r="C29" s="6" t="n">
        <v>504356</v>
      </c>
    </row>
    <row r="30">
      <c r="A30" s="4" t="inlineStr">
        <is>
          <t>Loss from operations</t>
        </is>
      </c>
      <c r="B30" s="4" t="inlineStr">
        <is>
          <t xml:space="preserve"> </t>
        </is>
      </c>
      <c r="C30" s="6" t="n">
        <v>-266286</v>
      </c>
    </row>
    <row r="31">
      <c r="A31" s="4" t="inlineStr">
        <is>
          <t>Other income:</t>
        </is>
      </c>
      <c r="B31" s="4" t="inlineStr">
        <is>
          <t xml:space="preserve"> </t>
        </is>
      </c>
      <c r="C31" s="4" t="inlineStr">
        <is>
          <t xml:space="preserve"> </t>
        </is>
      </c>
    </row>
    <row r="32">
      <c r="A32" s="4" t="inlineStr">
        <is>
          <t>Interest Income</t>
        </is>
      </c>
      <c r="B32" s="4" t="inlineStr">
        <is>
          <t xml:space="preserve"> </t>
        </is>
      </c>
      <c r="C32" s="4" t="inlineStr">
        <is>
          <t xml:space="preserve"> </t>
        </is>
      </c>
    </row>
    <row r="33">
      <c r="A33" s="4" t="inlineStr">
        <is>
          <t>Interest expense</t>
        </is>
      </c>
      <c r="B33" s="4" t="inlineStr">
        <is>
          <t xml:space="preserve"> </t>
        </is>
      </c>
      <c r="C33" s="4" t="inlineStr">
        <is>
          <t xml:space="preserve"> </t>
        </is>
      </c>
    </row>
    <row r="34">
      <c r="A34" s="4" t="inlineStr">
        <is>
          <t>Other income, net</t>
        </is>
      </c>
      <c r="B34" s="4" t="inlineStr">
        <is>
          <t xml:space="preserve"> </t>
        </is>
      </c>
      <c r="C34" s="6" t="n">
        <v>1884</v>
      </c>
    </row>
    <row r="35">
      <c r="A35" s="4" t="inlineStr">
        <is>
          <t>Total other income</t>
        </is>
      </c>
      <c r="B35" s="4" t="inlineStr">
        <is>
          <t xml:space="preserve"> </t>
        </is>
      </c>
      <c r="C35" s="6" t="n">
        <v>1884</v>
      </c>
    </row>
    <row r="36">
      <c r="A36" s="4" t="inlineStr">
        <is>
          <t>Loss from discontinued operations before income taxes</t>
        </is>
      </c>
      <c r="B36" s="4" t="inlineStr">
        <is>
          <t xml:space="preserve"> </t>
        </is>
      </c>
      <c r="C36" s="6" t="n">
        <v>-264403</v>
      </c>
    </row>
    <row r="37">
      <c r="A37" s="4" t="inlineStr">
        <is>
          <t>Gain on the sale of discontinued operations before income taxes</t>
        </is>
      </c>
      <c r="B37" s="6" t="n">
        <v>988854</v>
      </c>
      <c r="C37" s="4" t="inlineStr">
        <is>
          <t xml:space="preserve"> </t>
        </is>
      </c>
    </row>
    <row r="38">
      <c r="A38" s="4" t="inlineStr">
        <is>
          <t>Total income (loss) from discontinued operations before income taxes</t>
        </is>
      </c>
      <c r="B38" s="6" t="n">
        <v>988854</v>
      </c>
      <c r="C38" s="6" t="n">
        <v>-264403</v>
      </c>
    </row>
    <row r="39">
      <c r="A39" s="4" t="inlineStr">
        <is>
          <t>Income taxes expense</t>
        </is>
      </c>
      <c r="B39" s="4" t="inlineStr">
        <is>
          <t xml:space="preserve"> </t>
        </is>
      </c>
      <c r="C39" s="6" t="n">
        <v>6259</v>
      </c>
    </row>
    <row r="40">
      <c r="A40" s="4" t="inlineStr">
        <is>
          <t>Income (loss) from discontinued operations, net of tax</t>
        </is>
      </c>
      <c r="B40" s="5" t="n">
        <v>988854</v>
      </c>
      <c r="C40" s="5" t="n">
        <v>-2706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Net (Details) - Schedule of Accounts Receivable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5" t="n">
        <v>15098122</v>
      </c>
      <c r="C3" s="5" t="n">
        <v>12838306</v>
      </c>
    </row>
    <row r="4">
      <c r="A4" s="4" t="inlineStr">
        <is>
          <t>Less: Allowance for expected credit losses</t>
        </is>
      </c>
      <c r="B4" s="6" t="n">
        <v>-3983803</v>
      </c>
      <c r="C4" s="6" t="n">
        <v>-1092880</v>
      </c>
    </row>
    <row r="5">
      <c r="A5" s="4" t="inlineStr">
        <is>
          <t>Total, net</t>
        </is>
      </c>
      <c r="B5" s="5" t="n">
        <v>11114319</v>
      </c>
      <c r="C5" s="5" t="n">
        <v>117454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Net (Details) - Schedule of Movement of the Allowance for Credit Losses - USD ($)</t>
        </is>
      </c>
      <c r="B1" s="2" t="inlineStr">
        <is>
          <t>12 Months Ended</t>
        </is>
      </c>
    </row>
    <row r="2">
      <c r="B2" s="2" t="inlineStr">
        <is>
          <t>Dec. 31, 2023</t>
        </is>
      </c>
      <c r="C2" s="2" t="inlineStr">
        <is>
          <t>Dec. 31, 2022</t>
        </is>
      </c>
    </row>
    <row r="3">
      <c r="A3" s="3" t="inlineStr">
        <is>
          <t>Schedule of Movement of the Allowance for Credit Losses [Abstract]</t>
        </is>
      </c>
      <c r="B3" s="4" t="inlineStr">
        <is>
          <t xml:space="preserve"> </t>
        </is>
      </c>
      <c r="C3" s="4" t="inlineStr">
        <is>
          <t xml:space="preserve"> </t>
        </is>
      </c>
    </row>
    <row r="4">
      <c r="A4" s="4" t="inlineStr">
        <is>
          <t>Balance at beginning</t>
        </is>
      </c>
      <c r="B4" s="5" t="n">
        <v>1092880</v>
      </c>
      <c r="C4" s="5" t="n">
        <v>1276858</v>
      </c>
    </row>
    <row r="5">
      <c r="A5" s="4" t="inlineStr">
        <is>
          <t>Additions</t>
        </is>
      </c>
      <c r="B5" s="6" t="n">
        <v>2402501</v>
      </c>
      <c r="C5" s="6" t="n">
        <v>237191</v>
      </c>
    </row>
    <row r="6">
      <c r="A6" s="4" t="inlineStr">
        <is>
          <t>Effects of currency translation</t>
        </is>
      </c>
      <c r="B6" s="6" t="n">
        <v>488422</v>
      </c>
      <c r="C6" s="6" t="n">
        <v>-421169</v>
      </c>
    </row>
    <row r="7">
      <c r="A7" s="4" t="inlineStr">
        <is>
          <t>Balance at ending</t>
        </is>
      </c>
      <c r="B7" s="5" t="n">
        <v>3983803</v>
      </c>
      <c r="C7" s="5" t="n">
        <v>10928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and Comprehensive Income - USD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t>
        </is>
      </c>
      <c r="C4" s="5" t="n">
        <v>8656862</v>
      </c>
      <c r="D4" s="5" t="n">
        <v>11049883</v>
      </c>
    </row>
    <row r="5">
      <c r="A5" s="4" t="inlineStr">
        <is>
          <t>Cost of goods sold</t>
        </is>
      </c>
      <c r="C5" s="6" t="n">
        <v>5353549</v>
      </c>
      <c r="D5" s="6" t="n">
        <v>6358418</v>
      </c>
    </row>
    <row r="6">
      <c r="A6" s="4" t="inlineStr">
        <is>
          <t>Gross profit</t>
        </is>
      </c>
      <c r="C6" s="5" t="n">
        <v>3303313</v>
      </c>
      <c r="D6" s="5" t="n">
        <v>4691465</v>
      </c>
    </row>
    <row r="7">
      <c r="A7" s="4" t="inlineStr">
        <is>
          <t>Gross profit (loss) percentage</t>
        </is>
      </c>
      <c r="C7" s="8" t="n">
        <v>0.3816</v>
      </c>
      <c r="D7" s="8" t="n">
        <v>0.4246</v>
      </c>
    </row>
    <row r="8">
      <c r="A8" s="3" t="inlineStr">
        <is>
          <t>Operating expenses:</t>
        </is>
      </c>
      <c r="C8" s="4" t="inlineStr">
        <is>
          <t xml:space="preserve"> </t>
        </is>
      </c>
      <c r="D8" s="4" t="inlineStr">
        <is>
          <t xml:space="preserve"> </t>
        </is>
      </c>
    </row>
    <row r="9">
      <c r="A9" s="4" t="inlineStr">
        <is>
          <t>General and administrative expenses</t>
        </is>
      </c>
      <c r="C9" s="5" t="n">
        <v>421570</v>
      </c>
      <c r="D9" s="5" t="n">
        <v>399167</v>
      </c>
    </row>
    <row r="10">
      <c r="A10" s="4" t="inlineStr">
        <is>
          <t>Selling expenses</t>
        </is>
      </c>
      <c r="C10" s="6" t="n">
        <v>11941</v>
      </c>
      <c r="D10" s="6" t="n">
        <v>318087</v>
      </c>
    </row>
    <row r="11">
      <c r="A11" s="4" t="inlineStr">
        <is>
          <t>Provision for expected credit losses</t>
        </is>
      </c>
      <c r="C11" s="6" t="n">
        <v>2402501</v>
      </c>
      <c r="D11" s="6" t="n">
        <v>237191</v>
      </c>
    </row>
    <row r="12">
      <c r="A12" s="4" t="inlineStr">
        <is>
          <t>Total operating expenses</t>
        </is>
      </c>
      <c r="C12" s="6" t="n">
        <v>2836012</v>
      </c>
      <c r="D12" s="6" t="n">
        <v>954446</v>
      </c>
    </row>
    <row r="13">
      <c r="A13" s="4" t="inlineStr">
        <is>
          <t>Income from operations</t>
        </is>
      </c>
      <c r="C13" s="6" t="n">
        <v>467301</v>
      </c>
      <c r="D13" s="6" t="n">
        <v>3737019</v>
      </c>
    </row>
    <row r="14">
      <c r="A14" s="3" t="inlineStr">
        <is>
          <t>Other income (expense):</t>
        </is>
      </c>
      <c r="C14" s="4" t="inlineStr">
        <is>
          <t xml:space="preserve"> </t>
        </is>
      </c>
      <c r="D14" s="4" t="inlineStr">
        <is>
          <t xml:space="preserve"> </t>
        </is>
      </c>
    </row>
    <row r="15">
      <c r="A15" s="4" t="inlineStr">
        <is>
          <t>Interest Income</t>
        </is>
      </c>
      <c r="C15" s="6" t="n">
        <v>12</v>
      </c>
      <c r="D15" s="4" t="inlineStr">
        <is>
          <t xml:space="preserve"> </t>
        </is>
      </c>
    </row>
    <row r="16">
      <c r="A16" s="4" t="inlineStr">
        <is>
          <t>Interest expense</t>
        </is>
      </c>
      <c r="C16" s="6" t="n">
        <v>-77209</v>
      </c>
      <c r="D16" s="6" t="n">
        <v>-124730</v>
      </c>
    </row>
    <row r="17">
      <c r="A17" s="4" t="inlineStr">
        <is>
          <t>Other income (expense), net</t>
        </is>
      </c>
      <c r="C17" s="6" t="n">
        <v>433524</v>
      </c>
      <c r="D17" s="6" t="n">
        <v>10534</v>
      </c>
    </row>
    <row r="18">
      <c r="A18" s="4" t="inlineStr">
        <is>
          <t>Total other expense</t>
        </is>
      </c>
      <c r="C18" s="6" t="n">
        <v>356327</v>
      </c>
      <c r="D18" s="6" t="n">
        <v>-114196</v>
      </c>
    </row>
    <row r="19">
      <c r="A19" s="4" t="inlineStr">
        <is>
          <t>Income before income taxes</t>
        </is>
      </c>
      <c r="C19" s="6" t="n">
        <v>823628</v>
      </c>
      <c r="D19" s="6" t="n">
        <v>3622824</v>
      </c>
    </row>
    <row r="20">
      <c r="A20" s="4" t="inlineStr">
        <is>
          <t>Income taxe (benefit)expense</t>
        </is>
      </c>
      <c r="C20" s="6" t="n">
        <v>-25799</v>
      </c>
      <c r="D20" s="6" t="n">
        <v>432626</v>
      </c>
    </row>
    <row r="21">
      <c r="A21" s="4" t="inlineStr">
        <is>
          <t>Net income from continuing operations</t>
        </is>
      </c>
      <c r="C21" s="6" t="n">
        <v>849427</v>
      </c>
      <c r="D21" s="6" t="n">
        <v>3190198</v>
      </c>
    </row>
    <row r="22">
      <c r="A22" s="3" t="inlineStr">
        <is>
          <t>Income from operations of a discontinued component</t>
        </is>
      </c>
      <c r="C22" s="4" t="inlineStr">
        <is>
          <t xml:space="preserve"> </t>
        </is>
      </c>
      <c r="D22" s="4" t="inlineStr">
        <is>
          <t xml:space="preserve"> </t>
        </is>
      </c>
    </row>
    <row r="23">
      <c r="A23" s="4" t="inlineStr">
        <is>
          <t>Loss from discontinued operations, net of applicable income taxes</t>
        </is>
      </c>
      <c r="C23" s="4" t="inlineStr">
        <is>
          <t xml:space="preserve"> </t>
        </is>
      </c>
      <c r="D23" s="6" t="n">
        <v>-270662</v>
      </c>
    </row>
    <row r="24">
      <c r="A24" s="4" t="inlineStr">
        <is>
          <t>Gain from disposal of a discontinued component</t>
        </is>
      </c>
      <c r="C24" s="6" t="n">
        <v>988854</v>
      </c>
      <c r="D24" s="4" t="inlineStr">
        <is>
          <t xml:space="preserve"> </t>
        </is>
      </c>
    </row>
    <row r="25">
      <c r="A25" s="4" t="inlineStr">
        <is>
          <t>Net income (loss) from discontinued operations</t>
        </is>
      </c>
      <c r="C25" s="6" t="n">
        <v>988854</v>
      </c>
      <c r="D25" s="6" t="n">
        <v>-270662</v>
      </c>
    </row>
    <row r="26">
      <c r="A26" s="4" t="inlineStr">
        <is>
          <t>Net Income</t>
        </is>
      </c>
      <c r="C26" s="6" t="n">
        <v>1838281</v>
      </c>
      <c r="D26" s="6" t="n">
        <v>2919536</v>
      </c>
    </row>
    <row r="27">
      <c r="A27" s="4" t="inlineStr">
        <is>
          <t>Net (loss)income attributable to noncontrolling interest</t>
        </is>
      </c>
      <c r="C27" s="6" t="n">
        <v>-761</v>
      </c>
      <c r="D27" s="6" t="n">
        <v>8445</v>
      </c>
    </row>
    <row r="28">
      <c r="A28" s="4" t="inlineStr">
        <is>
          <t>Net income attributable to Muliang Viagoo Technology Inc. common stockholders</t>
        </is>
      </c>
      <c r="C28" s="6" t="n">
        <v>1839042</v>
      </c>
      <c r="D28" s="6" t="n">
        <v>2911091</v>
      </c>
    </row>
    <row r="29">
      <c r="A29" s="3" t="inlineStr">
        <is>
          <t>Other comprehensive income :</t>
        </is>
      </c>
      <c r="C29" s="4" t="inlineStr">
        <is>
          <t xml:space="preserve"> </t>
        </is>
      </c>
      <c r="D29" s="4" t="inlineStr">
        <is>
          <t xml:space="preserve"> </t>
        </is>
      </c>
    </row>
    <row r="30">
      <c r="A30" s="4" t="inlineStr">
        <is>
          <t>Foreign currency translation adjustment</t>
        </is>
      </c>
      <c r="C30" s="6" t="n">
        <v>-352153</v>
      </c>
      <c r="D30" s="6" t="n">
        <v>-1834024</v>
      </c>
    </row>
    <row r="31">
      <c r="A31" s="4" t="inlineStr">
        <is>
          <t>Total Comprehensive income</t>
        </is>
      </c>
      <c r="C31" s="6" t="n">
        <v>1486128</v>
      </c>
      <c r="D31" s="6" t="n">
        <v>1085512</v>
      </c>
    </row>
    <row r="32">
      <c r="A32" s="4" t="inlineStr">
        <is>
          <t>Total comprehensive (loss)income attributable to noncontrolling interests</t>
        </is>
      </c>
      <c r="C32" s="6" t="n">
        <v>-34772</v>
      </c>
      <c r="D32" s="6" t="n">
        <v>3299</v>
      </c>
    </row>
    <row r="33">
      <c r="A33" s="4" t="inlineStr">
        <is>
          <t>Total comprehensive income attributable to Muliang Viagoo Technology Inc. common stockholders</t>
        </is>
      </c>
      <c r="C33" s="5" t="n">
        <v>1520900</v>
      </c>
      <c r="D33" s="5" t="n">
        <v>1082213</v>
      </c>
    </row>
    <row r="34">
      <c r="A34" s="3" t="inlineStr">
        <is>
          <t>Earnings per common share Basic and diluted*</t>
        </is>
      </c>
      <c r="C34" s="4" t="inlineStr">
        <is>
          <t xml:space="preserve"> </t>
        </is>
      </c>
      <c r="D34" s="4" t="inlineStr">
        <is>
          <t xml:space="preserve"> </t>
        </is>
      </c>
    </row>
    <row r="35">
      <c r="A35" s="4" t="inlineStr">
        <is>
          <t>Continuing operations, basic (in Dollars per share)</t>
        </is>
      </c>
      <c r="B35" s="4" t="inlineStr">
        <is>
          <t>[1]</t>
        </is>
      </c>
      <c r="C35" s="9" t="n">
        <v>0.04</v>
      </c>
      <c r="D35" s="9" t="n">
        <v>0.17</v>
      </c>
    </row>
    <row r="36">
      <c r="A36" s="4" t="inlineStr">
        <is>
          <t>Continuing operations. diluted (in Dollars per share)</t>
        </is>
      </c>
      <c r="B36" s="4" t="inlineStr">
        <is>
          <t>[1]</t>
        </is>
      </c>
      <c r="C36" s="10" t="n">
        <v>0.04</v>
      </c>
      <c r="D36" s="10" t="n">
        <v>0.17</v>
      </c>
    </row>
    <row r="37">
      <c r="A37" s="4" t="inlineStr">
        <is>
          <t>Discontinued operations, basic (in Dollars per share)</t>
        </is>
      </c>
      <c r="B37" s="4" t="inlineStr">
        <is>
          <t>[1]</t>
        </is>
      </c>
      <c r="C37" s="10" t="n">
        <v>0.05</v>
      </c>
      <c r="D37" s="10" t="n">
        <v>-0.02</v>
      </c>
    </row>
    <row r="38">
      <c r="A38" s="4" t="inlineStr">
        <is>
          <t>Discontinued operations, diluted (in Dollars per share)</t>
        </is>
      </c>
      <c r="B38" s="4" t="inlineStr">
        <is>
          <t>[1]</t>
        </is>
      </c>
      <c r="C38" s="9" t="n">
        <v>0.05</v>
      </c>
      <c r="D38" s="9" t="n">
        <v>-0.02</v>
      </c>
    </row>
    <row r="39">
      <c r="A39" s="3" t="inlineStr">
        <is>
          <t>Weighted average common shares outstanding*</t>
        </is>
      </c>
      <c r="C39" s="4" t="inlineStr">
        <is>
          <t xml:space="preserve"> </t>
        </is>
      </c>
      <c r="D39" s="4" t="inlineStr">
        <is>
          <t xml:space="preserve"> </t>
        </is>
      </c>
    </row>
    <row r="40">
      <c r="A40" s="4" t="inlineStr">
        <is>
          <t>Basic (in Shares)</t>
        </is>
      </c>
      <c r="B40" s="4" t="inlineStr">
        <is>
          <t>[1]</t>
        </is>
      </c>
      <c r="C40" s="6" t="n">
        <v>19251657</v>
      </c>
      <c r="D40" s="6" t="n">
        <v>19251657</v>
      </c>
    </row>
    <row r="41">
      <c r="A41" s="4" t="inlineStr">
        <is>
          <t>Diluted (in Shares)</t>
        </is>
      </c>
      <c r="B41" s="4" t="inlineStr">
        <is>
          <t>[1]</t>
        </is>
      </c>
      <c r="C41" s="6" t="n">
        <v>19251657</v>
      </c>
      <c r="D41" s="6" t="n">
        <v>19251657</v>
      </c>
    </row>
    <row r="42"/>
    <row r="43">
      <c r="A43" s="4" t="inlineStr">
        <is>
          <t>[1]Retroactively restated to reflect the Company’s 1-for-2
reverse share split effective on February 24, 2023.</t>
        </is>
      </c>
    </row>
  </sheetData>
  <mergeCells count="4">
    <mergeCell ref="A1:B2"/>
    <mergeCell ref="C1:D1"/>
    <mergeCell ref="A42:C42"/>
    <mergeCell ref="A43:C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5" t="n">
        <v>22010</v>
      </c>
      <c r="C3" s="5" t="n">
        <v>47326</v>
      </c>
    </row>
    <row r="4">
      <c r="A4" s="4" t="inlineStr">
        <is>
          <t>Finished goods</t>
        </is>
      </c>
      <c r="B4" s="6" t="n">
        <v>53398</v>
      </c>
      <c r="C4" s="6" t="n">
        <v>146900</v>
      </c>
    </row>
    <row r="5">
      <c r="A5" s="4" t="inlineStr">
        <is>
          <t>Total, net</t>
        </is>
      </c>
      <c r="B5" s="5" t="n">
        <v>75408</v>
      </c>
      <c r="C5" s="5" t="n">
        <v>1942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Prepayments (Details) - USD ($)</t>
        </is>
      </c>
      <c r="B1" s="2" t="inlineStr">
        <is>
          <t>Dec. 31, 2023</t>
        </is>
      </c>
      <c r="C1" s="2" t="inlineStr">
        <is>
          <t>Dec. 31, 2022</t>
        </is>
      </c>
    </row>
    <row r="2">
      <c r="A2" s="3" t="inlineStr">
        <is>
          <t>Prepayment [Abstract]</t>
        </is>
      </c>
      <c r="B2" s="4" t="inlineStr">
        <is>
          <t xml:space="preserve"> </t>
        </is>
      </c>
      <c r="C2" s="4" t="inlineStr">
        <is>
          <t xml:space="preserve"> </t>
        </is>
      </c>
    </row>
    <row r="3">
      <c r="A3" s="4" t="inlineStr">
        <is>
          <t>Prepayment balance</t>
        </is>
      </c>
      <c r="B3" s="5" t="n">
        <v>3316015</v>
      </c>
      <c r="C3" s="5" t="n">
        <v>37193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795232</v>
      </c>
      <c r="C4" s="5" t="n">
        <v>527193</v>
      </c>
    </row>
    <row r="5">
      <c r="A5" s="4" t="inlineStr">
        <is>
          <t>Construction in progress</t>
        </is>
      </c>
      <c r="B5" s="6" t="n">
        <v>2989470</v>
      </c>
      <c r="C5" s="4" t="inlineStr">
        <is>
          <t xml:space="preserve"> </t>
        </is>
      </c>
    </row>
    <row r="6">
      <c r="A6" s="4" t="inlineStr">
        <is>
          <t>Property, 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5" t="n">
        <v>391969</v>
      </c>
      <c r="C8" s="5" t="n">
        <v>3926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8493320</v>
      </c>
      <c r="C3" s="5" t="n">
        <v>8572330</v>
      </c>
    </row>
    <row r="4">
      <c r="A4" s="4" t="inlineStr">
        <is>
          <t>Less: Accumulated depreciation</t>
        </is>
      </c>
      <c r="B4" s="6" t="n">
        <v>-3208603</v>
      </c>
      <c r="C4" s="6" t="n">
        <v>-2951802</v>
      </c>
    </row>
    <row r="5">
      <c r="A5" s="4" t="inlineStr">
        <is>
          <t>Property, plant and equipment, net</t>
        </is>
      </c>
      <c r="B5" s="6" t="n">
        <v>5284717</v>
      </c>
      <c r="C5" s="6" t="n">
        <v>5620528</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732322</v>
      </c>
      <c r="C8" s="6" t="n">
        <v>2795874</v>
      </c>
    </row>
    <row r="9">
      <c r="A9" s="4" t="inlineStr">
        <is>
          <t>Operat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670949</v>
      </c>
      <c r="C11" s="6" t="n">
        <v>2740527</v>
      </c>
    </row>
    <row r="12">
      <c r="A12" s="4" t="inlineStr">
        <is>
          <t>Vehicl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0169</v>
      </c>
      <c r="C14" s="6" t="n">
        <v>82034</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0410</v>
      </c>
      <c r="C17" s="6" t="n">
        <v>77645</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989470</v>
      </c>
      <c r="C20" s="5" t="n">
        <v>2876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and Use Right Asstes (Details) - Schedule of Land Use Rights, Net - USD ($)</t>
        </is>
      </c>
      <c r="B1" s="2" t="inlineStr">
        <is>
          <t>Dec. 31, 2023</t>
        </is>
      </c>
      <c r="C1" s="2" t="inlineStr">
        <is>
          <t>Dec. 31, 2022</t>
        </is>
      </c>
    </row>
    <row r="2">
      <c r="A2" s="3" t="inlineStr">
        <is>
          <t>Schedule Of Land Use Rights Net Abstract</t>
        </is>
      </c>
      <c r="B2" s="4" t="inlineStr">
        <is>
          <t xml:space="preserve"> </t>
        </is>
      </c>
      <c r="C2" s="4" t="inlineStr">
        <is>
          <t xml:space="preserve"> </t>
        </is>
      </c>
    </row>
    <row r="3">
      <c r="A3" s="4" t="inlineStr">
        <is>
          <t>Land use rights</t>
        </is>
      </c>
      <c r="B3" s="5" t="n">
        <v>1437501</v>
      </c>
      <c r="C3" s="5" t="n">
        <v>1437501</v>
      </c>
    </row>
    <row r="4">
      <c r="A4" s="4" t="inlineStr">
        <is>
          <t>Less: accumulated amortization</t>
        </is>
      </c>
      <c r="B4" s="6" t="n">
        <v>-222204</v>
      </c>
      <c r="C4" s="6" t="n">
        <v>-210159</v>
      </c>
    </row>
    <row r="5">
      <c r="A5" s="4" t="inlineStr">
        <is>
          <t>Land use rights, net</t>
        </is>
      </c>
      <c r="B5" s="5" t="n">
        <v>1215297</v>
      </c>
      <c r="C5" s="5" t="n">
        <v>1227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and Use Right Asstes (Details) - Schedule of Future Amortization Expense - USD ($)</t>
        </is>
      </c>
      <c r="B1" s="2" t="inlineStr">
        <is>
          <t>Dec. 31, 2029</t>
        </is>
      </c>
      <c r="C1" s="2" t="inlineStr">
        <is>
          <t>Dec. 31, 2028</t>
        </is>
      </c>
      <c r="D1" s="2" t="inlineStr">
        <is>
          <t>Dec. 31, 2027</t>
        </is>
      </c>
      <c r="E1" s="2" t="inlineStr">
        <is>
          <t>Dec. 31, 2026</t>
        </is>
      </c>
      <c r="F1" s="2" t="inlineStr">
        <is>
          <t>Dec. 31, 2025</t>
        </is>
      </c>
      <c r="G1" s="2" t="inlineStr">
        <is>
          <t>Dec. 31, 2024</t>
        </is>
      </c>
    </row>
    <row r="2">
      <c r="A2" s="3" t="inlineStr">
        <is>
          <t>Schedule Of Future Amortization Expens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 Amortization expenses</t>
        </is>
      </c>
      <c r="B3" s="4" t="inlineStr">
        <is>
          <t xml:space="preserve"> </t>
        </is>
      </c>
      <c r="C3" s="4" t="inlineStr">
        <is>
          <t xml:space="preserve"> </t>
        </is>
      </c>
      <c r="D3" s="4" t="inlineStr">
        <is>
          <t xml:space="preserve"> </t>
        </is>
      </c>
      <c r="E3" s="4" t="inlineStr">
        <is>
          <t xml:space="preserve"> </t>
        </is>
      </c>
      <c r="F3" s="4" t="inlineStr">
        <is>
          <t xml:space="preserve"> </t>
        </is>
      </c>
      <c r="G3" s="5" t="n">
        <v>29966</v>
      </c>
    </row>
    <row r="4">
      <c r="A4" s="4" t="inlineStr">
        <is>
          <t>2025 Amortization expenses</t>
        </is>
      </c>
      <c r="B4" s="4" t="inlineStr">
        <is>
          <t xml:space="preserve"> </t>
        </is>
      </c>
      <c r="C4" s="4" t="inlineStr">
        <is>
          <t xml:space="preserve"> </t>
        </is>
      </c>
      <c r="D4" s="4" t="inlineStr">
        <is>
          <t xml:space="preserve"> </t>
        </is>
      </c>
      <c r="E4" s="4" t="inlineStr">
        <is>
          <t xml:space="preserve"> </t>
        </is>
      </c>
      <c r="F4" s="5" t="n">
        <v>29966</v>
      </c>
      <c r="G4" s="4" t="inlineStr">
        <is>
          <t xml:space="preserve"> </t>
        </is>
      </c>
    </row>
    <row r="5">
      <c r="A5" s="4" t="inlineStr">
        <is>
          <t>2026 Amortization expenses</t>
        </is>
      </c>
      <c r="B5" s="4" t="inlineStr">
        <is>
          <t xml:space="preserve"> </t>
        </is>
      </c>
      <c r="C5" s="4" t="inlineStr">
        <is>
          <t xml:space="preserve"> </t>
        </is>
      </c>
      <c r="D5" s="4" t="inlineStr">
        <is>
          <t xml:space="preserve"> </t>
        </is>
      </c>
      <c r="E5" s="5" t="n">
        <v>29966</v>
      </c>
      <c r="F5" s="4" t="inlineStr">
        <is>
          <t xml:space="preserve"> </t>
        </is>
      </c>
      <c r="G5" s="4" t="inlineStr">
        <is>
          <t xml:space="preserve"> </t>
        </is>
      </c>
    </row>
    <row r="6">
      <c r="A6" s="4" t="inlineStr">
        <is>
          <t>2027 Amortization expenses</t>
        </is>
      </c>
      <c r="B6" s="4" t="inlineStr">
        <is>
          <t xml:space="preserve"> </t>
        </is>
      </c>
      <c r="C6" s="4" t="inlineStr">
        <is>
          <t xml:space="preserve"> </t>
        </is>
      </c>
      <c r="D6" s="5" t="n">
        <v>29966</v>
      </c>
      <c r="E6" s="4" t="inlineStr">
        <is>
          <t xml:space="preserve"> </t>
        </is>
      </c>
      <c r="F6" s="4" t="inlineStr">
        <is>
          <t xml:space="preserve"> </t>
        </is>
      </c>
      <c r="G6" s="4" t="inlineStr">
        <is>
          <t xml:space="preserve"> </t>
        </is>
      </c>
    </row>
    <row r="7">
      <c r="A7" s="4" t="inlineStr">
        <is>
          <t>2028 Amortization expenses</t>
        </is>
      </c>
      <c r="B7" s="4" t="inlineStr">
        <is>
          <t xml:space="preserve"> </t>
        </is>
      </c>
      <c r="C7" s="5" t="n">
        <v>29966</v>
      </c>
      <c r="D7" s="4" t="inlineStr">
        <is>
          <t xml:space="preserve"> </t>
        </is>
      </c>
      <c r="E7" s="4" t="inlineStr">
        <is>
          <t xml:space="preserve"> </t>
        </is>
      </c>
      <c r="F7" s="4" t="inlineStr">
        <is>
          <t xml:space="preserve"> </t>
        </is>
      </c>
      <c r="G7" s="4" t="inlineStr">
        <is>
          <t xml:space="preserve"> </t>
        </is>
      </c>
    </row>
    <row r="8">
      <c r="A8" s="4" t="inlineStr">
        <is>
          <t>2029 and thereafter Amortization expenses</t>
        </is>
      </c>
      <c r="B8" s="5" t="n">
        <v>1065464</v>
      </c>
      <c r="C8" s="4" t="inlineStr">
        <is>
          <t xml:space="preserve"> </t>
        </is>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ferred Tax Assets, Net (Details) - Schedule of Deferred Tax Assets - USD ($)</t>
        </is>
      </c>
      <c r="B1" s="2" t="inlineStr">
        <is>
          <t>Dec. 31, 2023</t>
        </is>
      </c>
      <c r="C1" s="2" t="inlineStr">
        <is>
          <t>Dec. 31, 2022</t>
        </is>
      </c>
    </row>
    <row r="2">
      <c r="A2" s="3" t="inlineStr">
        <is>
          <t>Deferred tax assets, non-current</t>
        </is>
      </c>
      <c r="B2" s="4" t="inlineStr">
        <is>
          <t xml:space="preserve"> </t>
        </is>
      </c>
      <c r="C2" s="4" t="inlineStr">
        <is>
          <t xml:space="preserve"> </t>
        </is>
      </c>
    </row>
    <row r="3">
      <c r="A3" s="4" t="inlineStr">
        <is>
          <t>Deficit carried-forward</t>
        </is>
      </c>
      <c r="B3" s="4" t="inlineStr">
        <is>
          <t xml:space="preserve"> </t>
        </is>
      </c>
      <c r="C3" s="5" t="n">
        <v>80474</v>
      </c>
    </row>
    <row r="4">
      <c r="A4" s="4" t="inlineStr">
        <is>
          <t>Allowance for expected credit losses</t>
        </is>
      </c>
      <c r="B4" s="6" t="n">
        <v>946451</v>
      </c>
      <c r="C4" s="6" t="n">
        <v>161392</v>
      </c>
    </row>
    <row r="5">
      <c r="A5" s="4" t="inlineStr">
        <is>
          <t>Deferred tax assets</t>
        </is>
      </c>
      <c r="B5" s="6" t="n">
        <v>946451</v>
      </c>
      <c r="C5" s="6" t="n">
        <v>241866</v>
      </c>
    </row>
    <row r="6">
      <c r="A6" s="4" t="inlineStr">
        <is>
          <t>Less: valuation allowance</t>
        </is>
      </c>
      <c r="B6" s="4" t="inlineStr">
        <is>
          <t xml:space="preserve"> </t>
        </is>
      </c>
      <c r="C6" s="4" t="inlineStr">
        <is>
          <t xml:space="preserve"> </t>
        </is>
      </c>
    </row>
    <row r="7">
      <c r="A7" s="4" t="inlineStr">
        <is>
          <t>Deferred tax assets, non-current</t>
        </is>
      </c>
      <c r="B7" s="5" t="n">
        <v>946451</v>
      </c>
      <c r="C7" s="5" t="n">
        <v>2418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perating Leases (Details) - USD ($)</t>
        </is>
      </c>
      <c r="B1" s="2" t="inlineStr">
        <is>
          <t>12 Months Ended</t>
        </is>
      </c>
    </row>
    <row r="2">
      <c r="B2" s="2" t="inlineStr">
        <is>
          <t>Dec. 31, 2023</t>
        </is>
      </c>
      <c r="C2" s="2" t="inlineStr">
        <is>
          <t>Dec. 31, 2022</t>
        </is>
      </c>
    </row>
    <row r="3">
      <c r="A3" s="3" t="inlineStr">
        <is>
          <t>Operating Leases [Abstract]</t>
        </is>
      </c>
      <c r="B3" s="4" t="inlineStr">
        <is>
          <t xml:space="preserve"> </t>
        </is>
      </c>
      <c r="C3" s="4" t="inlineStr">
        <is>
          <t xml:space="preserve"> </t>
        </is>
      </c>
    </row>
    <row r="4">
      <c r="A4" s="4" t="inlineStr">
        <is>
          <t>operating balance</t>
        </is>
      </c>
      <c r="B4" s="5" t="n">
        <v>24799</v>
      </c>
      <c r="C4" s="4" t="inlineStr">
        <is>
          <t xml:space="preserve"> </t>
        </is>
      </c>
    </row>
    <row r="5">
      <c r="A5" s="4" t="inlineStr">
        <is>
          <t>Operating right-of-use assets</t>
        </is>
      </c>
      <c r="B5" s="6" t="n">
        <v>25875</v>
      </c>
      <c r="C5" s="4" t="inlineStr">
        <is>
          <t xml:space="preserve"> </t>
        </is>
      </c>
    </row>
    <row r="6">
      <c r="A6" s="4" t="inlineStr">
        <is>
          <t>Accumulated amortization</t>
        </is>
      </c>
      <c r="B6" s="5" t="n">
        <v>1076</v>
      </c>
      <c r="C6" s="4" t="inlineStr">
        <is>
          <t xml:space="preserve"> </t>
        </is>
      </c>
    </row>
    <row r="7">
      <c r="A7" s="4" t="inlineStr">
        <is>
          <t>Lease terms percentage</t>
        </is>
      </c>
      <c r="B7" s="8" t="n">
        <v>0.0475</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Operating Leases (Details) - Schedule of Components of Lease Costs, Lease Term and Discount Rate - USD ($)</t>
        </is>
      </c>
      <c r="B1" s="2" t="inlineStr">
        <is>
          <t>12 Months Ended</t>
        </is>
      </c>
    </row>
    <row r="2">
      <c r="B2" s="2" t="inlineStr">
        <is>
          <t>Dec. 31, 2023</t>
        </is>
      </c>
      <c r="C2" s="2" t="inlineStr">
        <is>
          <t>Dec. 31, 2022</t>
        </is>
      </c>
    </row>
    <row r="3">
      <c r="A3" s="3" t="inlineStr">
        <is>
          <t>Schedule of Components of Lease Costs, Lease Term and Discount Rate [Abstract]</t>
        </is>
      </c>
      <c r="B3" s="4" t="inlineStr">
        <is>
          <t xml:space="preserve"> </t>
        </is>
      </c>
      <c r="C3" s="4" t="inlineStr">
        <is>
          <t xml:space="preserve"> </t>
        </is>
      </c>
    </row>
    <row r="4">
      <c r="A4" s="4" t="inlineStr">
        <is>
          <t>Operating lease cost</t>
        </is>
      </c>
      <c r="B4" s="5" t="n">
        <v>56270</v>
      </c>
      <c r="C4" s="5" t="n">
        <v>68270</v>
      </c>
    </row>
    <row r="5">
      <c r="A5" s="4" t="inlineStr">
        <is>
          <t>Weighted Average Remaining Lease Term - Operating leases</t>
        </is>
      </c>
      <c r="B5" s="4" t="inlineStr">
        <is>
          <t>1 year 11 months 1 day</t>
        </is>
      </c>
      <c r="C5" s="4" t="inlineStr">
        <is>
          <t>2 years 11 months 1 day</t>
        </is>
      </c>
    </row>
    <row r="6">
      <c r="A6" s="4" t="inlineStr">
        <is>
          <t>Weighted Average Discount Rate - Operating leases</t>
        </is>
      </c>
      <c r="B6" s="8" t="n">
        <v>0.0475</v>
      </c>
      <c r="C6" s="8" t="n">
        <v>0.04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Operating Leases (Details) - Schedule of Future Maturity of Lease Liabilities</t>
        </is>
      </c>
      <c r="B1" s="2" t="inlineStr">
        <is>
          <t>Dec. 31, 2023 USD ($)</t>
        </is>
      </c>
    </row>
    <row r="2">
      <c r="A2" s="3" t="inlineStr">
        <is>
          <t>Schedule of Future Maturity of Lease Liabilities [Abstract]</t>
        </is>
      </c>
      <c r="B2" s="4" t="inlineStr">
        <is>
          <t xml:space="preserve"> </t>
        </is>
      </c>
    </row>
    <row r="3">
      <c r="A3" s="4" t="inlineStr">
        <is>
          <t>2024</t>
        </is>
      </c>
      <c r="B3" s="5" t="n">
        <v>14796</v>
      </c>
    </row>
    <row r="4">
      <c r="A4" s="4" t="inlineStr">
        <is>
          <t>2025</t>
        </is>
      </c>
      <c r="B4" s="6" t="n">
        <v>6194</v>
      </c>
    </row>
    <row r="5">
      <c r="A5" s="4" t="inlineStr">
        <is>
          <t>Thereafter</t>
        </is>
      </c>
      <c r="B5" s="4" t="inlineStr">
        <is>
          <t xml:space="preserve"> </t>
        </is>
      </c>
    </row>
    <row r="6">
      <c r="A6" s="4" t="inlineStr">
        <is>
          <t>Total lease payments</t>
        </is>
      </c>
      <c r="B6" s="6" t="n">
        <v>20990</v>
      </c>
    </row>
    <row r="7">
      <c r="A7" s="4" t="inlineStr">
        <is>
          <t>Less: imputed interest</t>
        </is>
      </c>
      <c r="B7" s="6" t="n">
        <v>-920</v>
      </c>
    </row>
    <row r="8">
      <c r="A8" s="4" t="inlineStr">
        <is>
          <t>Total</t>
        </is>
      </c>
      <c r="B8" s="5" t="n">
        <v>20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9" customWidth="1" min="1" max="1"/>
    <col width="25" customWidth="1" min="2" max="2"/>
    <col width="13" customWidth="1" min="3" max="3"/>
    <col width="25" customWidth="1" min="4" max="4"/>
    <col width="27" customWidth="1" min="5" max="5"/>
    <col width="20" customWidth="1" min="6" max="6"/>
    <col width="46" customWidth="1" min="7" max="7"/>
    <col width="25" customWidth="1" min="8" max="8"/>
    <col width="13" customWidth="1" min="9" max="9"/>
  </cols>
  <sheetData>
    <row r="1">
      <c r="A1" s="1" t="inlineStr">
        <is>
          <t>Consolidated Statements of Changes in Stockholders’ Equity - USD ($)</t>
        </is>
      </c>
      <c r="B1" s="2" t="inlineStr">
        <is>
          <t>Preferred Stock Series A</t>
        </is>
      </c>
      <c r="C1" s="2" t="inlineStr">
        <is>
          <t>Common Stock</t>
        </is>
      </c>
      <c r="D1" s="2" t="inlineStr">
        <is>
          <t>Statutory Reserve Amount</t>
        </is>
      </c>
      <c r="E1" s="2" t="inlineStr">
        <is>
          <t>Additional Paid-in Capital</t>
        </is>
      </c>
      <c r="F1" s="2" t="inlineStr">
        <is>
          <t>Accumulated Deficit</t>
        </is>
      </c>
      <c r="G1" s="2" t="inlineStr">
        <is>
          <t>Accumulated Other Comprehensive Income (Loss)</t>
        </is>
      </c>
      <c r="H1" s="2" t="inlineStr">
        <is>
          <t>Non-controlling Interest</t>
        </is>
      </c>
      <c r="I1" s="2" t="inlineStr">
        <is>
          <t>Total</t>
        </is>
      </c>
    </row>
    <row r="2">
      <c r="A2" s="4" t="inlineStr">
        <is>
          <t>Balance at Dec. 31, 2021</t>
        </is>
      </c>
      <c r="B2" s="5" t="n">
        <v>950</v>
      </c>
      <c r="C2" s="5" t="n">
        <v>1925</v>
      </c>
      <c r="D2" s="4" t="inlineStr">
        <is>
          <t xml:space="preserve"> </t>
        </is>
      </c>
      <c r="E2" s="5" t="n">
        <v>19936668</v>
      </c>
      <c r="F2" s="5" t="n">
        <v>-6876227</v>
      </c>
      <c r="G2" s="5" t="n">
        <v>1500727</v>
      </c>
      <c r="H2" s="5" t="n">
        <v>143814</v>
      </c>
      <c r="I2" s="5" t="n">
        <v>14707857</v>
      </c>
    </row>
    <row r="3">
      <c r="A3" s="4" t="inlineStr">
        <is>
          <t>Balance (in Shares) at Dec. 31, 2021</t>
        </is>
      </c>
      <c r="B3" s="6" t="n">
        <v>9500000</v>
      </c>
      <c r="C3" s="6" t="n">
        <v>1925165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6" t="n">
        <v>2911090</v>
      </c>
      <c r="G4" s="4" t="inlineStr">
        <is>
          <t xml:space="preserve"> </t>
        </is>
      </c>
      <c r="H4" s="6" t="n">
        <v>8446</v>
      </c>
      <c r="I4" s="6" t="n">
        <v>291953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6" t="n">
        <v>-1828878</v>
      </c>
      <c r="H5" s="6" t="n">
        <v>-5146</v>
      </c>
      <c r="I5" s="6" t="n">
        <v>-1834024</v>
      </c>
    </row>
    <row r="6">
      <c r="A6" s="4" t="inlineStr">
        <is>
          <t>Balance at Dec. 31, 2022</t>
        </is>
      </c>
      <c r="B6" s="5" t="n">
        <v>950</v>
      </c>
      <c r="C6" s="5" t="n">
        <v>1925</v>
      </c>
      <c r="D6" s="4" t="inlineStr">
        <is>
          <t xml:space="preserve"> </t>
        </is>
      </c>
      <c r="E6" s="6" t="n">
        <v>19936668</v>
      </c>
      <c r="F6" s="6" t="n">
        <v>-3965137</v>
      </c>
      <c r="G6" s="6" t="n">
        <v>-328151</v>
      </c>
      <c r="H6" s="6" t="n">
        <v>147114</v>
      </c>
      <c r="I6" s="6" t="n">
        <v>15793369</v>
      </c>
    </row>
    <row r="7">
      <c r="A7" s="4" t="inlineStr">
        <is>
          <t>Balance (in Shares) at Dec. 31, 2022</t>
        </is>
      </c>
      <c r="B7" s="6" t="n">
        <v>9500000</v>
      </c>
      <c r="C7" s="6" t="n">
        <v>1925165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6" t="n">
        <v>1839042</v>
      </c>
      <c r="G8" s="4" t="inlineStr">
        <is>
          <t xml:space="preserve"> </t>
        </is>
      </c>
      <c r="H8" s="6" t="n">
        <v>-761</v>
      </c>
      <c r="I8" s="6" t="n">
        <v>1838281</v>
      </c>
    </row>
    <row r="9">
      <c r="A9" s="4" t="inlineStr">
        <is>
          <t>Deconsolidation of discontinued operations</t>
        </is>
      </c>
      <c r="B9" s="4" t="inlineStr">
        <is>
          <t xml:space="preserve"> </t>
        </is>
      </c>
      <c r="C9" s="4" t="inlineStr">
        <is>
          <t xml:space="preserve"> </t>
        </is>
      </c>
      <c r="D9" s="4" t="inlineStr">
        <is>
          <t xml:space="preserve"> </t>
        </is>
      </c>
      <c r="E9" s="6" t="n">
        <v>-1132373</v>
      </c>
      <c r="F9" s="6" t="n">
        <v>422684</v>
      </c>
      <c r="G9" s="6" t="n">
        <v>709689</v>
      </c>
      <c r="H9" s="4" t="inlineStr">
        <is>
          <t xml:space="preserve"> </t>
        </is>
      </c>
      <c r="I9" s="4" t="inlineStr">
        <is>
          <t xml:space="preserve"> </t>
        </is>
      </c>
    </row>
    <row r="10">
      <c r="A10" s="4" t="inlineStr">
        <is>
          <t>Statutory Reserve Allocation</t>
        </is>
      </c>
      <c r="B10" s="4" t="inlineStr">
        <is>
          <t xml:space="preserve"> </t>
        </is>
      </c>
      <c r="C10" s="4" t="inlineStr">
        <is>
          <t xml:space="preserve"> </t>
        </is>
      </c>
      <c r="D10" s="6" t="n">
        <v>40724</v>
      </c>
      <c r="E10" s="4" t="inlineStr">
        <is>
          <t xml:space="preserve"> </t>
        </is>
      </c>
      <c r="F10" s="6" t="n">
        <v>-40724</v>
      </c>
      <c r="G10" s="4" t="inlineStr">
        <is>
          <t xml:space="preserve"> </t>
        </is>
      </c>
      <c r="H10" s="4" t="inlineStr">
        <is>
          <t xml:space="preserve"> </t>
        </is>
      </c>
      <c r="I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6" t="n">
        <v>-318142</v>
      </c>
      <c r="H11" s="6" t="n">
        <v>-34011</v>
      </c>
      <c r="I11" s="6" t="n">
        <v>-352153</v>
      </c>
    </row>
    <row r="12">
      <c r="A12" s="4" t="inlineStr">
        <is>
          <t>Balance at Dec. 31, 2023</t>
        </is>
      </c>
      <c r="B12" s="5" t="n">
        <v>950</v>
      </c>
      <c r="C12" s="5" t="n">
        <v>1925</v>
      </c>
      <c r="D12" s="5" t="n">
        <v>40724</v>
      </c>
      <c r="E12" s="5" t="n">
        <v>18804295</v>
      </c>
      <c r="F12" s="5" t="n">
        <v>-1744135</v>
      </c>
      <c r="G12" s="5" t="n">
        <v>63396</v>
      </c>
      <c r="H12" s="5" t="n">
        <v>112342</v>
      </c>
      <c r="I12" s="5" t="n">
        <v>17279497</v>
      </c>
    </row>
    <row r="13">
      <c r="A13" s="4" t="inlineStr">
        <is>
          <t>Balance (in Shares) at Dec. 31, 2023</t>
        </is>
      </c>
      <c r="B13" s="6" t="n">
        <v>9500000</v>
      </c>
      <c r="C13" s="6" t="n">
        <v>192516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Loans (Details) - USD ($)</t>
        </is>
      </c>
      <c r="B1" s="2" t="inlineStr">
        <is>
          <t>12 Months Ended</t>
        </is>
      </c>
    </row>
    <row r="2">
      <c r="B2" s="2" t="inlineStr">
        <is>
          <t>Dec. 31, 2023</t>
        </is>
      </c>
      <c r="C2" s="2" t="inlineStr">
        <is>
          <t>Dec. 31, 2022</t>
        </is>
      </c>
    </row>
    <row r="3">
      <c r="A3" s="3" t="inlineStr">
        <is>
          <t>Loans [Abstract]</t>
        </is>
      </c>
      <c r="B3" s="4" t="inlineStr">
        <is>
          <t xml:space="preserve"> </t>
        </is>
      </c>
      <c r="C3" s="4" t="inlineStr">
        <is>
          <t xml:space="preserve"> </t>
        </is>
      </c>
    </row>
    <row r="4">
      <c r="A4" s="4" t="inlineStr">
        <is>
          <t>Interest expenses</t>
        </is>
      </c>
      <c r="B4" s="5" t="n">
        <v>77209</v>
      </c>
      <c r="C4" s="5" t="n">
        <v>1247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Long-Term Loan and Current Portion of Long-Term Loan - USD ($)</t>
        </is>
      </c>
      <c r="B1" s="2" t="inlineStr">
        <is>
          <t>Dec. 31, 2023</t>
        </is>
      </c>
      <c r="C1" s="2" t="inlineStr">
        <is>
          <t>Dec. 31, 2022</t>
        </is>
      </c>
    </row>
    <row r="2">
      <c r="A2" s="3" t="inlineStr">
        <is>
          <t>Schedule of Long-Term Loan and Current Portion of Long-Term Loan [Line Items]</t>
        </is>
      </c>
      <c r="B2" s="4" t="inlineStr">
        <is>
          <t xml:space="preserve"> </t>
        </is>
      </c>
      <c r="C2" s="4" t="inlineStr">
        <is>
          <t xml:space="preserve"> </t>
        </is>
      </c>
    </row>
    <row r="3">
      <c r="A3" s="4" t="inlineStr">
        <is>
          <t>Current portion of long-term loans payable</t>
        </is>
      </c>
      <c r="B3" s="5" t="n">
        <v>773039</v>
      </c>
      <c r="C3" s="5" t="n">
        <v>1039243</v>
      </c>
    </row>
    <row r="4">
      <c r="A4" s="4" t="inlineStr">
        <is>
          <t>Long term loans - non-current portion</t>
        </is>
      </c>
      <c r="B4" s="6" t="n">
        <v>16266</v>
      </c>
      <c r="C4" s="4" t="inlineStr">
        <is>
          <t xml:space="preserve"> </t>
        </is>
      </c>
    </row>
    <row r="5">
      <c r="A5" s="4" t="inlineStr">
        <is>
          <t>Rushan City Rural Credit Unions [Member]</t>
        </is>
      </c>
      <c r="B5" s="4" t="inlineStr">
        <is>
          <t xml:space="preserve"> </t>
        </is>
      </c>
      <c r="C5" s="4" t="inlineStr">
        <is>
          <t xml:space="preserve"> </t>
        </is>
      </c>
    </row>
    <row r="6">
      <c r="A6" s="3" t="inlineStr">
        <is>
          <t>Schedule of Long-Term Loan and Current Portion of Long-Term Loan [Line Items]</t>
        </is>
      </c>
      <c r="B6" s="4" t="inlineStr">
        <is>
          <t xml:space="preserve"> </t>
        </is>
      </c>
      <c r="C6" s="4" t="inlineStr">
        <is>
          <t xml:space="preserve"> </t>
        </is>
      </c>
    </row>
    <row r="7">
      <c r="A7" s="4" t="inlineStr">
        <is>
          <t>Loans payable, gross</t>
        </is>
      </c>
      <c r="B7" s="5" t="n">
        <v>789305</v>
      </c>
      <c r="C7" s="5" t="n">
        <v>10392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oans (Details) - Schedule of Long-Term Loan and Current Portion of Long-Term Loan (Parentheticals) - Long-term loan [Member]</t>
        </is>
      </c>
      <c r="B1" s="2" t="inlineStr">
        <is>
          <t>12 Months Ended</t>
        </is>
      </c>
    </row>
    <row r="2">
      <c r="B2" s="2" t="inlineStr">
        <is>
          <t>Dec. 31, 2023</t>
        </is>
      </c>
    </row>
    <row r="3">
      <c r="A3" s="3" t="inlineStr">
        <is>
          <t>Schedule of Long-Term Loan and Current Portion of Long-Term Loan [Line Items]</t>
        </is>
      </c>
      <c r="B3" s="4" t="inlineStr">
        <is>
          <t xml:space="preserve"> </t>
        </is>
      </c>
    </row>
    <row r="4">
      <c r="A4" s="4" t="inlineStr">
        <is>
          <t>Annual interest</t>
        </is>
      </c>
      <c r="B4" s="15" t="n">
        <v>0.08787499999999999</v>
      </c>
    </row>
    <row r="5">
      <c r="A5" s="4" t="inlineStr">
        <is>
          <t>Loan payment due</t>
        </is>
      </c>
      <c r="B5" s="4" t="inlineStr">
        <is>
          <t>Sep. 18,  20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Future Loan Obligations According to the Terms of The Loan Agreement - USD ($)</t>
        </is>
      </c>
      <c r="B1" s="2" t="inlineStr">
        <is>
          <t>Dec. 31, 2023</t>
        </is>
      </c>
      <c r="C1" s="2" t="inlineStr">
        <is>
          <t>Dec. 31, 2022</t>
        </is>
      </c>
    </row>
    <row r="2">
      <c r="A2" s="3" t="inlineStr">
        <is>
          <t>Schedule of Future Loan Obligations According to the Terms of the Loan Agreement [Abstract]</t>
        </is>
      </c>
      <c r="B2" s="4" t="inlineStr">
        <is>
          <t xml:space="preserve"> </t>
        </is>
      </c>
      <c r="C2" s="4" t="inlineStr">
        <is>
          <t xml:space="preserve"> </t>
        </is>
      </c>
    </row>
    <row r="3">
      <c r="A3" s="4" t="inlineStr">
        <is>
          <t>Year 1</t>
        </is>
      </c>
      <c r="B3" s="5" t="n">
        <v>773039</v>
      </c>
      <c r="C3" s="4" t="inlineStr">
        <is>
          <t xml:space="preserve"> </t>
        </is>
      </c>
    </row>
    <row r="4">
      <c r="A4" s="4" t="inlineStr">
        <is>
          <t>Year 2</t>
        </is>
      </c>
      <c r="B4" s="6" t="n">
        <v>16266</v>
      </c>
      <c r="C4" s="4" t="inlineStr">
        <is>
          <t xml:space="preserve"> </t>
        </is>
      </c>
    </row>
    <row r="5">
      <c r="A5" s="4" t="inlineStr">
        <is>
          <t>Total</t>
        </is>
      </c>
      <c r="B5" s="5" t="n">
        <v>789305</v>
      </c>
      <c r="C5" s="5" t="n">
        <v>10392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t>
        </is>
      </c>
      <c r="E1" s="2" t="inlineStr">
        <is>
          <t>1 Months Ended</t>
        </is>
      </c>
      <c r="F1" s="2" t="inlineStr">
        <is>
          <t>12 Months Ended</t>
        </is>
      </c>
    </row>
    <row r="2">
      <c r="C2" s="2" t="inlineStr">
        <is>
          <t>Feb. 24, 2023</t>
        </is>
      </c>
      <c r="D2" s="2" t="inlineStr">
        <is>
          <t>Apr. 04, 2019</t>
        </is>
      </c>
      <c r="E2" s="2" t="inlineStr">
        <is>
          <t>Jun. 29, 2018</t>
        </is>
      </c>
      <c r="F2" s="2" t="inlineStr">
        <is>
          <t>Dec. 31, 2023</t>
        </is>
      </c>
      <c r="G2" s="2" t="inlineStr">
        <is>
          <t>Dec. 31, 2022</t>
        </is>
      </c>
      <c r="H2" s="2" t="inlineStr">
        <is>
          <t>Dec. 29, 2020</t>
        </is>
      </c>
      <c r="I2" s="2" t="inlineStr">
        <is>
          <t>Jun. 28, 2020</t>
        </is>
      </c>
      <c r="J2" s="2" t="inlineStr">
        <is>
          <t>Jun. 19, 2020</t>
        </is>
      </c>
      <c r="K2" s="2" t="inlineStr">
        <is>
          <t>Nov. 01, 2019</t>
        </is>
      </c>
      <c r="L2" s="2" t="inlineStr">
        <is>
          <t>Oct. 30, 2019</t>
        </is>
      </c>
      <c r="M2" s="2" t="inlineStr">
        <is>
          <t>Oct. 10, 2019</t>
        </is>
      </c>
      <c r="N2" s="2" t="inlineStr">
        <is>
          <t>Apr. 05, 2019</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6" t="n">
        <v>250000000</v>
      </c>
      <c r="G4" s="6" t="n">
        <v>25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in Dollars per share)</t>
        </is>
      </c>
      <c r="B5" s="4" t="inlineStr">
        <is>
          <t>[1]</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erse stock split</t>
        </is>
      </c>
      <c r="C6" s="4" t="inlineStr">
        <is>
          <t xml:space="preserve"> </t>
        </is>
      </c>
      <c r="D6" s="4" t="inlineStr">
        <is>
          <t xml:space="preserve"> </t>
        </is>
      </c>
      <c r="E6" s="4" t="inlineStr">
        <is>
          <t xml:space="preserve"> </t>
        </is>
      </c>
      <c r="F6" s="4" t="inlineStr">
        <is>
          <t>2 to 1</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outstanding</t>
        </is>
      </c>
      <c r="B7" s="4" t="inlineStr">
        <is>
          <t>[1]</t>
        </is>
      </c>
      <c r="C7" s="4" t="inlineStr">
        <is>
          <t xml:space="preserve"> </t>
        </is>
      </c>
      <c r="D7" s="4" t="inlineStr">
        <is>
          <t xml:space="preserve"> </t>
        </is>
      </c>
      <c r="E7" s="4" t="inlineStr">
        <is>
          <t xml:space="preserve"> </t>
        </is>
      </c>
      <c r="F7" s="6" t="n">
        <v>19251657</v>
      </c>
      <c r="G7" s="6" t="n">
        <v>1925165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issued</t>
        </is>
      </c>
      <c r="B8" s="4" t="inlineStr">
        <is>
          <t>[1]</t>
        </is>
      </c>
      <c r="C8" s="4" t="inlineStr">
        <is>
          <t xml:space="preserve"> </t>
        </is>
      </c>
      <c r="D8" s="4" t="inlineStr">
        <is>
          <t xml:space="preserve"> </t>
        </is>
      </c>
      <c r="E8" s="4" t="inlineStr">
        <is>
          <t xml:space="preserve"> </t>
        </is>
      </c>
      <c r="F8" s="6" t="n">
        <v>19251657</v>
      </c>
      <c r="G8" s="6" t="n">
        <v>1925165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approved shares</t>
        </is>
      </c>
      <c r="C9" s="4" t="inlineStr">
        <is>
          <t xml:space="preserve"> </t>
        </is>
      </c>
      <c r="D9" s="6" t="n">
        <v>1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tockholders Equity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rse stock split</t>
        </is>
      </c>
      <c r="C12" s="4" t="inlineStr">
        <is>
          <t>2</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rse stock split</t>
        </is>
      </c>
      <c r="C13" s="4" t="inlineStr">
        <is>
          <t xml:space="preserve"> </t>
        </is>
      </c>
      <c r="D13" s="4" t="inlineStr">
        <is>
          <t>5</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in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tockholders 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rse stock split</t>
        </is>
      </c>
      <c r="C16" s="4" t="inlineStr">
        <is>
          <t>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rse stock split</t>
        </is>
      </c>
      <c r="C17" s="4" t="inlineStr">
        <is>
          <t xml:space="preserve"> </t>
        </is>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uthorized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tockholders 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authorized</t>
        </is>
      </c>
      <c r="C20" s="4" t="inlineStr">
        <is>
          <t xml:space="preserve"> </t>
        </is>
      </c>
      <c r="D20" s="4" t="inlineStr">
        <is>
          <t xml:space="preserve"> </t>
        </is>
      </c>
      <c r="E20" s="4" t="inlineStr">
        <is>
          <t xml:space="preserve"> </t>
        </is>
      </c>
      <c r="F20" s="6" t="n">
        <v>5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00000000</v>
      </c>
    </row>
    <row r="21">
      <c r="A21" s="4" t="inlineStr">
        <is>
          <t>Common stock, par value (in Dollars per share)</t>
        </is>
      </c>
      <c r="C21" s="4" t="inlineStr">
        <is>
          <t xml:space="preserve"> </t>
        </is>
      </c>
      <c r="D21" s="4" t="inlineStr">
        <is>
          <t xml:space="preserve"> </t>
        </is>
      </c>
      <c r="E21" s="4" t="inlineStr">
        <is>
          <t xml:space="preserve"> </t>
        </is>
      </c>
      <c r="F21" s="7" t="n">
        <v>0.0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0.0001</v>
      </c>
    </row>
    <row r="22">
      <c r="A22" s="4" t="inlineStr">
        <is>
          <t>Common Stock, voting rights</t>
        </is>
      </c>
      <c r="C22" s="4" t="inlineStr">
        <is>
          <t xml:space="preserve"> </t>
        </is>
      </c>
      <c r="D22" s="4" t="inlineStr">
        <is>
          <t xml:space="preserve"> </t>
        </is>
      </c>
      <c r="E22" s="4" t="inlineStr">
        <is>
          <t xml:space="preserve"> </t>
        </is>
      </c>
      <c r="F22" s="4" t="inlineStr">
        <is>
          <t>one</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shares authoriz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0000000</v>
      </c>
    </row>
    <row r="24">
      <c r="A24" s="4" t="inlineStr">
        <is>
          <t>Common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holders 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price per share (in Dollars per share)</t>
        </is>
      </c>
      <c r="C26" s="4" t="inlineStr">
        <is>
          <t xml:space="preserve"> </t>
        </is>
      </c>
      <c r="D26" s="4" t="inlineStr">
        <is>
          <t xml:space="preserve"> </t>
        </is>
      </c>
      <c r="E26" s="12" t="n">
        <v>15.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lank Check Preferred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holders 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shares authoriz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0000000</v>
      </c>
      <c r="M29" s="4" t="inlineStr">
        <is>
          <t xml:space="preserve"> </t>
        </is>
      </c>
      <c r="N29" s="4" t="inlineStr">
        <is>
          <t xml:space="preserve"> </t>
        </is>
      </c>
    </row>
    <row r="30">
      <c r="A30" s="4" t="inlineStr">
        <is>
          <t>Preferred stock, par value (in Dollars per share)</t>
        </is>
      </c>
      <c r="C30" s="4" t="inlineStr">
        <is>
          <t xml:space="preserve"> </t>
        </is>
      </c>
      <c r="D30" s="7" t="n">
        <v>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rse stock split</t>
        </is>
      </c>
      <c r="C31" s="4" t="inlineStr">
        <is>
          <t>2 to 1 reverse stock split</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oard of Directors and majority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ock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authoriz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0000000</v>
      </c>
      <c r="M34" s="4" t="inlineStr">
        <is>
          <t xml:space="preserve"> </t>
        </is>
      </c>
      <c r="N34" s="4" t="inlineStr">
        <is>
          <t xml:space="preserve"> </t>
        </is>
      </c>
    </row>
    <row r="35">
      <c r="A35" s="4" t="inlineStr">
        <is>
          <t>Board of Directors and majority [Member] | 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shares authorized</t>
        </is>
      </c>
      <c r="C37" s="4" t="inlineStr">
        <is>
          <t xml:space="preserve"> </t>
        </is>
      </c>
      <c r="D37" s="6" t="n">
        <v>1000000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tock, par value (in Dollars per share)</t>
        </is>
      </c>
      <c r="C38" s="4" t="inlineStr">
        <is>
          <t xml:space="preserve"> </t>
        </is>
      </c>
      <c r="D38" s="7" t="n">
        <v>0.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oard of Directors and majority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ockholders 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par value (in Dollars per share)</t>
        </is>
      </c>
      <c r="C41" s="7" t="n">
        <v>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hief Executive Officer [Member] | Common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tockholders 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ted common amount (in Dollars)</t>
        </is>
      </c>
      <c r="C44" s="4" t="inlineStr">
        <is>
          <t xml:space="preserve"> </t>
        </is>
      </c>
      <c r="D44" s="4" t="inlineStr">
        <is>
          <t xml:space="preserve"> </t>
        </is>
      </c>
      <c r="E44" s="5" t="n">
        <v>32634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ed common shares</t>
        </is>
      </c>
      <c r="C45" s="4" t="inlineStr">
        <is>
          <t xml:space="preserve"> </t>
        </is>
      </c>
      <c r="D45" s="4" t="inlineStr">
        <is>
          <t xml:space="preserve"> </t>
        </is>
      </c>
      <c r="E45" s="6" t="n">
        <v>216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price per share (in Dollars per share)</t>
        </is>
      </c>
      <c r="C46" s="4" t="inlineStr">
        <is>
          <t xml:space="preserve"> </t>
        </is>
      </c>
      <c r="D46" s="4" t="inlineStr">
        <is>
          <t xml:space="preserve"> </t>
        </is>
      </c>
      <c r="E46" s="12" t="n">
        <v>15.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hares</t>
        </is>
      </c>
      <c r="C47" s="4" t="inlineStr">
        <is>
          <t xml:space="preserve"> </t>
        </is>
      </c>
      <c r="D47" s="4" t="inlineStr">
        <is>
          <t xml:space="preserve"> </t>
        </is>
      </c>
      <c r="E47" s="6" t="n">
        <v>14925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of common amount (in Dollars)</t>
        </is>
      </c>
      <c r="C48" s="4" t="inlineStr">
        <is>
          <t xml:space="preserve"> </t>
        </is>
      </c>
      <c r="D48" s="4" t="inlineStr">
        <is>
          <t xml:space="preserve"> </t>
        </is>
      </c>
      <c r="E48" s="5" t="n">
        <v>225511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ancelled shares of common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9000000</v>
      </c>
      <c r="L49" s="4" t="inlineStr">
        <is>
          <t xml:space="preserve"> </t>
        </is>
      </c>
      <c r="M49" s="6" t="n">
        <v>19000000</v>
      </c>
      <c r="N49" s="4" t="inlineStr">
        <is>
          <t xml:space="preserve"> </t>
        </is>
      </c>
    </row>
    <row r="50">
      <c r="A50" s="4" t="inlineStr">
        <is>
          <t>Muliang Agritech [Member] | Restricted Stock Units (RSU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ockholders Equ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purchase shares issued</t>
        </is>
      </c>
      <c r="C52" s="4" t="inlineStr">
        <is>
          <t xml:space="preserve"> </t>
        </is>
      </c>
      <c r="D52" s="4" t="inlineStr">
        <is>
          <t xml:space="preserve"> </t>
        </is>
      </c>
      <c r="E52" s="4" t="inlineStr">
        <is>
          <t xml:space="preserve"> </t>
        </is>
      </c>
      <c r="F52" s="6" t="n">
        <v>505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stricted common stock price (in Dollars per share)</t>
        </is>
      </c>
      <c r="C53" s="4" t="inlineStr">
        <is>
          <t xml:space="preserve"> </t>
        </is>
      </c>
      <c r="D53" s="4" t="inlineStr">
        <is>
          <t xml:space="preserve"> </t>
        </is>
      </c>
      <c r="E53" s="4" t="inlineStr">
        <is>
          <t xml:space="preserve"> </t>
        </is>
      </c>
      <c r="F53" s="12" t="n">
        <v>5.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uliang Agritech [Member] | Viagoo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wnership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1</v>
      </c>
      <c r="K56" s="4" t="inlineStr">
        <is>
          <t xml:space="preserve"> </t>
        </is>
      </c>
      <c r="L56" s="4" t="inlineStr">
        <is>
          <t xml:space="preserve"> </t>
        </is>
      </c>
      <c r="M56" s="4" t="inlineStr">
        <is>
          <t xml:space="preserve"> </t>
        </is>
      </c>
      <c r="N56" s="4" t="inlineStr">
        <is>
          <t xml:space="preserve"> </t>
        </is>
      </c>
    </row>
    <row r="57">
      <c r="A57" s="4" t="inlineStr">
        <is>
          <t>Viagoo [Member] | Restricted Stock Units (RSU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holders 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ggregate purchase price (in Dollars)</t>
        </is>
      </c>
      <c r="C59" s="4" t="inlineStr">
        <is>
          <t xml:space="preserve"> </t>
        </is>
      </c>
      <c r="D59" s="4" t="inlineStr">
        <is>
          <t xml:space="preserve"> </t>
        </is>
      </c>
      <c r="E59" s="4" t="inlineStr">
        <is>
          <t xml:space="preserve"> </t>
        </is>
      </c>
      <c r="F59" s="5" t="n">
        <v>28308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ries A Preferred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tock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erred stock, shares authorized</t>
        </is>
      </c>
      <c r="B62" s="4" t="inlineStr">
        <is>
          <t>[1]</t>
        </is>
      </c>
      <c r="C62" s="4" t="inlineStr">
        <is>
          <t xml:space="preserve"> </t>
        </is>
      </c>
      <c r="D62" s="4" t="inlineStr">
        <is>
          <t xml:space="preserve"> </t>
        </is>
      </c>
      <c r="E62" s="4" t="inlineStr">
        <is>
          <t xml:space="preserve"> </t>
        </is>
      </c>
      <c r="F62" s="6" t="n">
        <v>50000000</v>
      </c>
      <c r="G62" s="6" t="n">
        <v>5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par value (in Dollars per share)</t>
        </is>
      </c>
      <c r="B63" s="4" t="inlineStr">
        <is>
          <t>[1]</t>
        </is>
      </c>
      <c r="C63" s="4" t="inlineStr">
        <is>
          <t xml:space="preserve"> </t>
        </is>
      </c>
      <c r="D63" s="4" t="inlineStr">
        <is>
          <t xml:space="preserve"> </t>
        </is>
      </c>
      <c r="E63" s="4" t="inlineStr">
        <is>
          <t xml:space="preserve"> </t>
        </is>
      </c>
      <c r="F63" s="7" t="n">
        <v>0.0001</v>
      </c>
      <c r="G63" s="7" t="n">
        <v>0.00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ferred stock, shares issued</t>
        </is>
      </c>
      <c r="B64" s="4" t="inlineStr">
        <is>
          <t>[1]</t>
        </is>
      </c>
      <c r="C64" s="4" t="inlineStr">
        <is>
          <t xml:space="preserve"> </t>
        </is>
      </c>
      <c r="D64" s="4" t="inlineStr">
        <is>
          <t xml:space="preserve"> </t>
        </is>
      </c>
      <c r="E64" s="4" t="inlineStr">
        <is>
          <t xml:space="preserve"> </t>
        </is>
      </c>
      <c r="F64" s="6" t="n">
        <v>9500000</v>
      </c>
      <c r="G64" s="6" t="n">
        <v>95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ferred stock, shares outstanding</t>
        </is>
      </c>
      <c r="B65" s="4" t="inlineStr">
        <is>
          <t>[1]</t>
        </is>
      </c>
      <c r="C65" s="4" t="inlineStr">
        <is>
          <t xml:space="preserve"> </t>
        </is>
      </c>
      <c r="D65" s="4" t="inlineStr">
        <is>
          <t xml:space="preserve"> </t>
        </is>
      </c>
      <c r="E65" s="4" t="inlineStr">
        <is>
          <t xml:space="preserve"> </t>
        </is>
      </c>
      <c r="F65" s="6" t="n">
        <v>9500000</v>
      </c>
      <c r="G65" s="6" t="n">
        <v>95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ries A Preferred Stock [Member] | Authorized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holders 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tock, shares authorized</t>
        </is>
      </c>
      <c r="C68" s="4" t="inlineStr">
        <is>
          <t xml:space="preserve"> </t>
        </is>
      </c>
      <c r="D68" s="4" t="inlineStr">
        <is>
          <t xml:space="preserve"> </t>
        </is>
      </c>
      <c r="E68" s="4" t="inlineStr">
        <is>
          <t xml:space="preserve"> </t>
        </is>
      </c>
      <c r="F68" s="6" t="n">
        <v>50000000</v>
      </c>
      <c r="G68" s="4" t="inlineStr">
        <is>
          <t xml:space="preserve"> </t>
        </is>
      </c>
      <c r="H68" s="4" t="inlineStr">
        <is>
          <t xml:space="preserve"> </t>
        </is>
      </c>
      <c r="I68" s="4" t="inlineStr">
        <is>
          <t xml:space="preserve"> </t>
        </is>
      </c>
      <c r="J68" s="4" t="inlineStr">
        <is>
          <t xml:space="preserve"> </t>
        </is>
      </c>
      <c r="K68" s="4" t="inlineStr">
        <is>
          <t xml:space="preserve"> </t>
        </is>
      </c>
      <c r="L68" s="6" t="n">
        <v>30000000</v>
      </c>
      <c r="M68" s="4" t="inlineStr">
        <is>
          <t xml:space="preserve"> </t>
        </is>
      </c>
      <c r="N68" s="4" t="inlineStr">
        <is>
          <t xml:space="preserve"> </t>
        </is>
      </c>
    </row>
    <row r="69">
      <c r="A69" s="4" t="inlineStr">
        <is>
          <t>Series A Preferred Stock [Member] | Blank Check Preferred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tockholders 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eferred stock, shares authoriz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0000000</v>
      </c>
      <c r="M71" s="4" t="inlineStr">
        <is>
          <t xml:space="preserve"> </t>
        </is>
      </c>
      <c r="N71" s="4" t="inlineStr">
        <is>
          <t xml:space="preserve"> </t>
        </is>
      </c>
    </row>
    <row r="72">
      <c r="A72" s="4" t="inlineStr">
        <is>
          <t>Series A Preferred Stock [Member] | Board of Directors and majority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tockholders 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eferred stock, shares authorized</t>
        </is>
      </c>
      <c r="C74" s="6" t="n">
        <v>15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0000000</v>
      </c>
      <c r="M74" s="4" t="inlineStr">
        <is>
          <t xml:space="preserve"> </t>
        </is>
      </c>
      <c r="N74" s="4" t="inlineStr">
        <is>
          <t xml:space="preserve"> </t>
        </is>
      </c>
    </row>
    <row r="75">
      <c r="A75" s="4" t="inlineStr">
        <is>
          <t>Reverse stock split</t>
        </is>
      </c>
      <c r="C75" s="4" t="inlineStr">
        <is>
          <t>2 to 1 reverse stock split</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ries A Preferred Stock [Member] | Board of Directors and majority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tockholders Equ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eferred stock, shares authoriz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5000000</v>
      </c>
      <c r="M78" s="4" t="inlineStr">
        <is>
          <t xml:space="preserve"> </t>
        </is>
      </c>
      <c r="N78" s="4" t="inlineStr">
        <is>
          <t xml:space="preserve"> </t>
        </is>
      </c>
    </row>
    <row r="79">
      <c r="A79" s="4" t="inlineStr">
        <is>
          <t>Series A Preferred Stock [Member] | Board of Directors and majority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tockholders 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 par value (in Dollars per share)</t>
        </is>
      </c>
      <c r="C81" s="7" t="n">
        <v>0.0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ferred stock, par value (in Dollars per share)</t>
        </is>
      </c>
      <c r="C82" s="7" t="n">
        <v>0.0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verse stock split</t>
        </is>
      </c>
      <c r="C83" s="4" t="inlineStr">
        <is>
          <t>2 to 1 reverse stock split</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eries A Preferred Stock [Member] | Chief Executive Officer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tockholders Equ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eferred stock, shares issu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9000000</v>
      </c>
      <c r="L86" s="4" t="inlineStr">
        <is>
          <t xml:space="preserve"> </t>
        </is>
      </c>
      <c r="M86" s="4" t="inlineStr">
        <is>
          <t xml:space="preserve"> </t>
        </is>
      </c>
      <c r="N86" s="4" t="inlineStr">
        <is>
          <t xml:space="preserve"> </t>
        </is>
      </c>
    </row>
    <row r="87">
      <c r="A87" s="4" t="inlineStr">
        <is>
          <t>Series A Preferred Stock [Member] | Mr. Wang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tockholders Equ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eferred stock, shares issu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9000000</v>
      </c>
      <c r="N89" s="4" t="inlineStr">
        <is>
          <t xml:space="preserve"> </t>
        </is>
      </c>
    </row>
    <row r="90">
      <c r="A90" s="4" t="inlineStr">
        <is>
          <t>Series A Preferred Stock [Member] | Chief Executive Officer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tockholders Equ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eferred stock, shares issue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9000000</v>
      </c>
      <c r="L92" s="4" t="inlineStr">
        <is>
          <t xml:space="preserve"> </t>
        </is>
      </c>
      <c r="M92" s="4" t="inlineStr">
        <is>
          <t xml:space="preserve"> </t>
        </is>
      </c>
      <c r="N92" s="4" t="inlineStr">
        <is>
          <t xml:space="preserve"> </t>
        </is>
      </c>
    </row>
    <row r="93">
      <c r="A93" s="4" t="inlineStr">
        <is>
          <t>Cancelled shares of common st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9000000</v>
      </c>
      <c r="L93" s="4" t="inlineStr">
        <is>
          <t xml:space="preserve"> </t>
        </is>
      </c>
      <c r="M93" s="4" t="inlineStr">
        <is>
          <t xml:space="preserve"> </t>
        </is>
      </c>
      <c r="N93" s="4" t="inlineStr">
        <is>
          <t xml:space="preserve"> </t>
        </is>
      </c>
    </row>
    <row r="94">
      <c r="A94" s="4" t="inlineStr">
        <is>
          <t>Preferred stock, shares outstanding</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9000000</v>
      </c>
      <c r="L94" s="4" t="inlineStr">
        <is>
          <t xml:space="preserve"> </t>
        </is>
      </c>
      <c r="M94" s="4" t="inlineStr">
        <is>
          <t xml:space="preserve"> </t>
        </is>
      </c>
      <c r="N94" s="4" t="inlineStr">
        <is>
          <t xml:space="preserve"> </t>
        </is>
      </c>
    </row>
    <row r="95">
      <c r="A95" s="4" t="inlineStr">
        <is>
          <t>Common Stock [Member] | Chief Financial Officer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tockholders Equity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ggregate purchase shares issue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5000</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mmon Stock [Member] | Restricted Stock Units (RSU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tockholders Equity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ggregate purchase price (in Dollars)</t>
        </is>
      </c>
      <c r="C100" s="4" t="inlineStr">
        <is>
          <t xml:space="preserve"> </t>
        </is>
      </c>
      <c r="D100" s="4" t="inlineStr">
        <is>
          <t xml:space="preserve"> </t>
        </is>
      </c>
      <c r="E100" s="4" t="inlineStr">
        <is>
          <t xml:space="preserve"> </t>
        </is>
      </c>
      <c r="F100" s="4" t="inlineStr">
        <is>
          <t xml:space="preserve"> </t>
        </is>
      </c>
      <c r="G100" s="4" t="inlineStr">
        <is>
          <t xml:space="preserve"> </t>
        </is>
      </c>
      <c r="H100" s="5" t="n">
        <v>28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estricted common stock price (in Dollars per share)</t>
        </is>
      </c>
      <c r="C101" s="4" t="inlineStr">
        <is>
          <t xml:space="preserve"> </t>
        </is>
      </c>
      <c r="D101" s="4" t="inlineStr">
        <is>
          <t xml:space="preserve"> </t>
        </is>
      </c>
      <c r="E101" s="4" t="inlineStr">
        <is>
          <t xml:space="preserve"> </t>
        </is>
      </c>
      <c r="F101" s="4" t="inlineStr">
        <is>
          <t xml:space="preserve"> </t>
        </is>
      </c>
      <c r="G101" s="4" t="inlineStr">
        <is>
          <t xml:space="preserve"> </t>
        </is>
      </c>
      <c r="H101" s="12" t="n">
        <v>5.6</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mmon Stock [Member] | Two Investors [Member] | Restricted Stock Units (RSU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tockholders Equ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ggregate purchase shares issued</t>
        </is>
      </c>
      <c r="C104" s="4" t="inlineStr">
        <is>
          <t xml:space="preserve"> </t>
        </is>
      </c>
      <c r="D104" s="4" t="inlineStr">
        <is>
          <t xml:space="preserve"> </t>
        </is>
      </c>
      <c r="E104" s="4" t="inlineStr">
        <is>
          <t xml:space="preserve"> </t>
        </is>
      </c>
      <c r="F104" s="4" t="inlineStr">
        <is>
          <t xml:space="preserve"> </t>
        </is>
      </c>
      <c r="G104" s="4" t="inlineStr">
        <is>
          <t xml:space="preserve"> </t>
        </is>
      </c>
      <c r="H104" s="6" t="n">
        <v>5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Blank Check Preferred Stock [Member] | Board of Directors and majority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Stockholders Equ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referred stock, shares authorized</t>
        </is>
      </c>
      <c r="C107" s="6" t="n">
        <v>50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row r="109">
      <c r="A109" s="4" t="inlineStr">
        <is>
          <t>[1]Retroactively restated to reflect the Company’s 1-for-2
reverse share split effective on February 24, 2023.</t>
        </is>
      </c>
    </row>
  </sheetData>
  <mergeCells count="3">
    <mergeCell ref="A1:B2"/>
    <mergeCell ref="A108:M108"/>
    <mergeCell ref="A109:M10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4" t="inlineStr">
        <is>
          <t>Mr. Lirong Wa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orrowed amount</t>
        </is>
      </c>
      <c r="B5" s="5" t="n">
        <v>815484</v>
      </c>
      <c r="C5" s="4" t="inlineStr">
        <is>
          <t xml:space="preserve"> </t>
        </is>
      </c>
    </row>
    <row r="6">
      <c r="A6" s="4" t="inlineStr">
        <is>
          <t>Repayment of debt</t>
        </is>
      </c>
      <c r="B6" s="6" t="n">
        <v>1516109</v>
      </c>
      <c r="C6" s="4" t="inlineStr">
        <is>
          <t xml:space="preserve"> </t>
        </is>
      </c>
    </row>
    <row r="7">
      <c r="A7" s="4" t="inlineStr">
        <is>
          <t>Mr. Guohua Li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Borrowed amount</t>
        </is>
      </c>
      <c r="B9" s="6" t="n">
        <v>0</v>
      </c>
      <c r="C9" s="5" t="n">
        <v>60166</v>
      </c>
    </row>
    <row r="10">
      <c r="A10" s="4" t="inlineStr">
        <is>
          <t>Repayment of debt</t>
        </is>
      </c>
      <c r="B10" s="6" t="n">
        <v>2881</v>
      </c>
      <c r="C10" s="6" t="n">
        <v>73125</v>
      </c>
    </row>
    <row r="11">
      <c r="A11" s="4" t="inlineStr">
        <is>
          <t>Ms. Xueying Sheng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Borrowed amount</t>
        </is>
      </c>
      <c r="B13" s="6" t="n">
        <v>12131</v>
      </c>
      <c r="C13" s="6" t="n">
        <v>16530</v>
      </c>
    </row>
    <row r="14">
      <c r="A14" s="4" t="inlineStr">
        <is>
          <t>Repayment of debt</t>
        </is>
      </c>
      <c r="B14" s="5" t="n">
        <v>5915</v>
      </c>
      <c r="C14" s="5" t="n">
        <v>179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Related Party Transactions (Details) - Schedule of Outstanding Balance Due to the Related Parties - USD ($)</t>
        </is>
      </c>
      <c r="B1" s="2" t="inlineStr">
        <is>
          <t>12 Months Ended</t>
        </is>
      </c>
    </row>
    <row r="2">
      <c r="B2" s="2" t="inlineStr">
        <is>
          <t>Dec. 31, 2022</t>
        </is>
      </c>
      <c r="C2" s="2" t="inlineStr">
        <is>
          <t>Dec. 31, 2023</t>
        </is>
      </c>
    </row>
    <row r="3">
      <c r="A3" s="4" t="inlineStr">
        <is>
          <t>Mr. Lirong Wa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ue to related party</t>
        </is>
      </c>
      <c r="B5" s="5" t="n">
        <v>897821</v>
      </c>
      <c r="C5" s="5" t="n">
        <v>197196</v>
      </c>
    </row>
    <row r="6">
      <c r="A6" s="4" t="inlineStr">
        <is>
          <t>Relationship</t>
        </is>
      </c>
      <c r="B6" s="4" t="inlineStr">
        <is>
          <t>The CEO and Chairman / Actual controlling person</t>
        </is>
      </c>
      <c r="C6" s="4" t="inlineStr">
        <is>
          <t xml:space="preserve"> </t>
        </is>
      </c>
    </row>
    <row r="7">
      <c r="A7" s="4" t="inlineStr">
        <is>
          <t>Ms. Xueying She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5" t="n">
        <v>102007</v>
      </c>
      <c r="C9" s="6" t="n">
        <v>96092</v>
      </c>
    </row>
    <row r="10">
      <c r="A10" s="4" t="inlineStr">
        <is>
          <t>Relationship</t>
        </is>
      </c>
      <c r="B10" s="4" t="inlineStr">
        <is>
          <t>Controller/Accounting Manager of the Company</t>
        </is>
      </c>
      <c r="C10" s="4" t="inlineStr">
        <is>
          <t xml:space="preserve"> </t>
        </is>
      </c>
    </row>
    <row r="11">
      <c r="A11" s="4" t="inlineStr">
        <is>
          <t>Mr. Guohua Lin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related party</t>
        </is>
      </c>
      <c r="B13" s="5" t="n">
        <v>45080</v>
      </c>
      <c r="C13" s="6" t="n">
        <v>42199</v>
      </c>
    </row>
    <row r="14">
      <c r="A14" s="4" t="inlineStr">
        <is>
          <t>Relationship</t>
        </is>
      </c>
      <c r="B14" s="4" t="inlineStr">
        <is>
          <t>Senior management / One of the Company’s shareholders</t>
        </is>
      </c>
      <c r="C14" s="4" t="inlineStr">
        <is>
          <t xml:space="preserve"> </t>
        </is>
      </c>
    </row>
    <row r="15">
      <c r="A15" s="4" t="inlineStr">
        <is>
          <t>Mr. Zhongfang Wa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related party</t>
        </is>
      </c>
      <c r="B17" s="5" t="n">
        <v>316</v>
      </c>
      <c r="C17" s="6" t="n">
        <v>308</v>
      </c>
    </row>
    <row r="18">
      <c r="A18" s="4" t="inlineStr">
        <is>
          <t>Relationship</t>
        </is>
      </c>
      <c r="B18" s="4" t="inlineStr">
        <is>
          <t>Father of Lirong Wang</t>
        </is>
      </c>
      <c r="C18" s="4" t="inlineStr">
        <is>
          <t xml:space="preserve"> </t>
        </is>
      </c>
    </row>
    <row r="19">
      <c r="A19" s="4" t="inlineStr">
        <is>
          <t>Related Party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y</t>
        </is>
      </c>
      <c r="B21" s="5" t="n">
        <v>1045224</v>
      </c>
      <c r="C21" s="5" t="n">
        <v>3357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ustomer Concentrations - Customer Concentration Risk [Member] - USD ($)</t>
        </is>
      </c>
      <c r="B1" s="2" t="inlineStr">
        <is>
          <t>12 Months Ended</t>
        </is>
      </c>
    </row>
    <row r="2">
      <c r="B2" s="2" t="inlineStr">
        <is>
          <t>Dec. 31, 2023</t>
        </is>
      </c>
      <c r="C2" s="2" t="inlineStr">
        <is>
          <t>Dec. 31, 2022</t>
        </is>
      </c>
    </row>
    <row r="3">
      <c r="A3" s="4" t="inlineStr">
        <is>
          <t>Customer A [Member] | Revenue Benchmark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s</t>
        </is>
      </c>
      <c r="B5" s="5" t="n">
        <v>3332699</v>
      </c>
      <c r="C5" s="5" t="n">
        <v>4774456</v>
      </c>
    </row>
    <row r="6">
      <c r="A6" s="4" t="inlineStr">
        <is>
          <t>Concentration risk, percentage</t>
        </is>
      </c>
      <c r="B6" s="11" t="n">
        <v>0.38</v>
      </c>
      <c r="C6" s="11" t="n">
        <v>0.4</v>
      </c>
    </row>
    <row r="7">
      <c r="A7" s="4" t="inlineStr">
        <is>
          <t>Customer A [Member] | Accounts Receivable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Revenues</t>
        </is>
      </c>
      <c r="B9" s="5" t="n">
        <v>5762712</v>
      </c>
      <c r="C9" s="5" t="n">
        <v>5225661</v>
      </c>
    </row>
    <row r="10">
      <c r="A10" s="4" t="inlineStr">
        <is>
          <t>Concentration risk, percentage</t>
        </is>
      </c>
      <c r="B10" s="11" t="n">
        <v>0.38</v>
      </c>
      <c r="C10" s="11" t="n">
        <v>0.41</v>
      </c>
    </row>
    <row r="11">
      <c r="A11" s="4" t="inlineStr">
        <is>
          <t>Customer B [Member] | Revenue Benchmark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s</t>
        </is>
      </c>
      <c r="B13" s="5" t="n">
        <v>3313441</v>
      </c>
      <c r="C13" s="5" t="n">
        <v>4503761</v>
      </c>
    </row>
    <row r="14">
      <c r="A14" s="4" t="inlineStr">
        <is>
          <t>Concentration risk, percentage</t>
        </is>
      </c>
      <c r="B14" s="11" t="n">
        <v>0.38</v>
      </c>
      <c r="C14" s="11" t="n">
        <v>0.38</v>
      </c>
    </row>
    <row r="15">
      <c r="A15" s="4" t="inlineStr">
        <is>
          <t>Customer B [Member] | Accounts Receivable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venues</t>
        </is>
      </c>
      <c r="B17" s="5" t="n">
        <v>5532313</v>
      </c>
      <c r="C17" s="5" t="n">
        <v>5412049</v>
      </c>
    </row>
    <row r="18">
      <c r="A18" s="4" t="inlineStr">
        <is>
          <t>Concentration risk, percentage</t>
        </is>
      </c>
      <c r="B18" s="11" t="n">
        <v>0.37</v>
      </c>
      <c r="C18" s="11" t="n">
        <v>0.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Supplier Concentrations - Customer Concentration Risk [Member] - Revenue Benchmark [Member] - USD ($)</t>
        </is>
      </c>
      <c r="B1" s="2" t="inlineStr">
        <is>
          <t>12 Months Ended</t>
        </is>
      </c>
    </row>
    <row r="2">
      <c r="B2" s="2" t="inlineStr">
        <is>
          <t>Dec. 31, 2023</t>
        </is>
      </c>
      <c r="C2" s="2" t="inlineStr">
        <is>
          <t>Dec. 31, 2022</t>
        </is>
      </c>
    </row>
    <row r="3">
      <c r="A3" s="4" t="inlineStr">
        <is>
          <t>Suppliers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urchase</t>
        </is>
      </c>
      <c r="B5" s="5" t="n">
        <v>1471441</v>
      </c>
      <c r="C5" s="5" t="n">
        <v>3735133</v>
      </c>
    </row>
    <row r="6">
      <c r="A6" s="4" t="inlineStr">
        <is>
          <t>Concentration risk, percentage</t>
        </is>
      </c>
      <c r="B6" s="11" t="n">
        <v>0.33</v>
      </c>
      <c r="C6" s="11" t="n">
        <v>0.64</v>
      </c>
    </row>
    <row r="7">
      <c r="A7" s="4" t="inlineStr">
        <is>
          <t>Suppliers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urchase</t>
        </is>
      </c>
      <c r="B9" s="4" t="inlineStr">
        <is>
          <t xml:space="preserve"> </t>
        </is>
      </c>
      <c r="C9" s="5" t="n">
        <v>678040</v>
      </c>
    </row>
    <row r="10">
      <c r="A10" s="4" t="inlineStr">
        <is>
          <t>Concentration risk, percentage</t>
        </is>
      </c>
      <c r="B10" s="4" t="inlineStr">
        <is>
          <t xml:space="preserve"> </t>
        </is>
      </c>
      <c r="C10" s="11" t="n">
        <v>0.12</v>
      </c>
    </row>
    <row r="11">
      <c r="A11" s="4" t="inlineStr">
        <is>
          <t>Suppliers C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urchase</t>
        </is>
      </c>
      <c r="B13" s="5" t="n">
        <v>919032</v>
      </c>
      <c r="C13" s="4" t="inlineStr">
        <is>
          <t xml:space="preserve"> </t>
        </is>
      </c>
    </row>
    <row r="14">
      <c r="A14" s="4" t="inlineStr">
        <is>
          <t>Concentration risk, percentage</t>
        </is>
      </c>
      <c r="B14" s="11" t="n">
        <v>0.2</v>
      </c>
      <c r="C14" s="4" t="inlineStr">
        <is>
          <t xml:space="preserve"> </t>
        </is>
      </c>
    </row>
    <row r="15">
      <c r="A15" s="4" t="inlineStr">
        <is>
          <t>Suppliers D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urchase</t>
        </is>
      </c>
      <c r="B17" s="5" t="n">
        <v>873366</v>
      </c>
      <c r="C17" s="4" t="inlineStr">
        <is>
          <t xml:space="preserve"> </t>
        </is>
      </c>
    </row>
    <row r="18">
      <c r="A18" s="4" t="inlineStr">
        <is>
          <t>Concentration risk, percentage</t>
        </is>
      </c>
      <c r="B18" s="11" t="n">
        <v>0.19</v>
      </c>
      <c r="C18" s="4" t="inlineStr">
        <is>
          <t xml:space="preserve"> </t>
        </is>
      </c>
    </row>
    <row r="19">
      <c r="A19" s="4" t="inlineStr">
        <is>
          <t>Suppliers E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Purchase</t>
        </is>
      </c>
      <c r="B21" s="5" t="n">
        <v>827129</v>
      </c>
      <c r="C21" s="4" t="inlineStr">
        <is>
          <t xml:space="preserve"> </t>
        </is>
      </c>
    </row>
    <row r="22">
      <c r="A22" s="4" t="inlineStr">
        <is>
          <t>Concentration risk, percentage</t>
        </is>
      </c>
      <c r="B22" s="11" t="n">
        <v>0.18</v>
      </c>
      <c r="C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ash Balances By Geographic Area - USD ($)</t>
        </is>
      </c>
      <c r="B1" s="2" t="inlineStr">
        <is>
          <t>12 Months Ended</t>
        </is>
      </c>
    </row>
    <row r="2">
      <c r="B2" s="2" t="inlineStr">
        <is>
          <t>Dec. 31, 2023</t>
        </is>
      </c>
      <c r="C2" s="2" t="inlineStr">
        <is>
          <t>Dec. 31, 2022</t>
        </is>
      </c>
    </row>
    <row r="3">
      <c r="A3" s="3" t="inlineStr">
        <is>
          <t>Concentrations (Details) - Schedule of Cash Balances By Geographic Area [Line Items]</t>
        </is>
      </c>
      <c r="B3" s="4" t="inlineStr">
        <is>
          <t xml:space="preserve"> </t>
        </is>
      </c>
      <c r="C3" s="4" t="inlineStr">
        <is>
          <t xml:space="preserve"> </t>
        </is>
      </c>
    </row>
    <row r="4">
      <c r="A4" s="4" t="inlineStr">
        <is>
          <t>Total cash and cash equivalents</t>
        </is>
      </c>
      <c r="B4" s="5" t="n">
        <v>1389</v>
      </c>
      <c r="C4" s="5" t="n">
        <v>8122</v>
      </c>
    </row>
    <row r="5">
      <c r="A5" s="4" t="inlineStr">
        <is>
          <t>Credit Concentration Risk [Member] | Net Assets, Geographic Area [Member]</t>
        </is>
      </c>
      <c r="B5" s="4" t="inlineStr">
        <is>
          <t xml:space="preserve"> </t>
        </is>
      </c>
      <c r="C5" s="4" t="inlineStr">
        <is>
          <t xml:space="preserve"> </t>
        </is>
      </c>
    </row>
    <row r="6">
      <c r="A6" s="3" t="inlineStr">
        <is>
          <t>Concentrations (Details) - Schedule of Cash Balances By Geographic Area [Line Items]</t>
        </is>
      </c>
      <c r="B6" s="4" t="inlineStr">
        <is>
          <t xml:space="preserve"> </t>
        </is>
      </c>
      <c r="C6" s="4" t="inlineStr">
        <is>
          <t xml:space="preserve"> </t>
        </is>
      </c>
    </row>
    <row r="7">
      <c r="A7" s="4" t="inlineStr">
        <is>
          <t>Concentration risk, percentage</t>
        </is>
      </c>
      <c r="B7" s="11" t="n">
        <v>1</v>
      </c>
      <c r="C7" s="11" t="n">
        <v>1</v>
      </c>
    </row>
    <row r="8">
      <c r="A8" s="4" t="inlineStr">
        <is>
          <t>United States [Member]</t>
        </is>
      </c>
      <c r="B8" s="4" t="inlineStr">
        <is>
          <t xml:space="preserve"> </t>
        </is>
      </c>
      <c r="C8" s="4" t="inlineStr">
        <is>
          <t xml:space="preserve"> </t>
        </is>
      </c>
    </row>
    <row r="9">
      <c r="A9" s="3" t="inlineStr">
        <is>
          <t>Concentrations (Details) - Schedule of Cash Balances By Geographic Area [Line Items]</t>
        </is>
      </c>
      <c r="B9" s="4" t="inlineStr">
        <is>
          <t xml:space="preserve"> </t>
        </is>
      </c>
      <c r="C9" s="4" t="inlineStr">
        <is>
          <t xml:space="preserve"> </t>
        </is>
      </c>
    </row>
    <row r="10">
      <c r="A10" s="4" t="inlineStr">
        <is>
          <t>Total cash and cash equivalents</t>
        </is>
      </c>
      <c r="B10" s="4" t="inlineStr">
        <is>
          <t xml:space="preserve"> </t>
        </is>
      </c>
      <c r="C10" s="4" t="inlineStr">
        <is>
          <t xml:space="preserve"> </t>
        </is>
      </c>
    </row>
    <row r="11">
      <c r="A11" s="4" t="inlineStr">
        <is>
          <t>United States [Member] | Credit Concentration Risk [Member] | Net Assets, Geographic Area [Member]</t>
        </is>
      </c>
      <c r="B11" s="4" t="inlineStr">
        <is>
          <t xml:space="preserve"> </t>
        </is>
      </c>
      <c r="C11" s="4" t="inlineStr">
        <is>
          <t xml:space="preserve"> </t>
        </is>
      </c>
    </row>
    <row r="12">
      <c r="A12" s="3" t="inlineStr">
        <is>
          <t>Concentrations (Details) - Schedule of Cash Balances By Geographic Area [Line Items]</t>
        </is>
      </c>
      <c r="B12" s="4" t="inlineStr">
        <is>
          <t xml:space="preserve"> </t>
        </is>
      </c>
      <c r="C12" s="4" t="inlineStr">
        <is>
          <t xml:space="preserve"> </t>
        </is>
      </c>
    </row>
    <row r="13">
      <c r="A13" s="4" t="inlineStr">
        <is>
          <t>Concentration risk, percentage</t>
        </is>
      </c>
      <c r="B13" s="4" t="inlineStr">
        <is>
          <t xml:space="preserve"> </t>
        </is>
      </c>
      <c r="C13" s="4" t="inlineStr">
        <is>
          <t xml:space="preserve"> </t>
        </is>
      </c>
    </row>
    <row r="14">
      <c r="A14" s="4" t="inlineStr">
        <is>
          <t>China [Member]</t>
        </is>
      </c>
      <c r="B14" s="4" t="inlineStr">
        <is>
          <t xml:space="preserve"> </t>
        </is>
      </c>
      <c r="C14" s="4" t="inlineStr">
        <is>
          <t xml:space="preserve"> </t>
        </is>
      </c>
    </row>
    <row r="15">
      <c r="A15" s="3" t="inlineStr">
        <is>
          <t>Concentrations (Details) - Schedule of Cash Balances By Geographic Area [Line Items]</t>
        </is>
      </c>
      <c r="B15" s="4" t="inlineStr">
        <is>
          <t xml:space="preserve"> </t>
        </is>
      </c>
      <c r="C15" s="4" t="inlineStr">
        <is>
          <t xml:space="preserve"> </t>
        </is>
      </c>
    </row>
    <row r="16">
      <c r="A16" s="4" t="inlineStr">
        <is>
          <t>Total cash and cash equivalents</t>
        </is>
      </c>
      <c r="B16" s="5" t="n">
        <v>1389</v>
      </c>
      <c r="C16" s="5" t="n">
        <v>8122</v>
      </c>
    </row>
    <row r="17">
      <c r="A17" s="4" t="inlineStr">
        <is>
          <t>China [Member] | Credit Concentration Risk [Member] | Net Assets, Geographic Area [Member]</t>
        </is>
      </c>
      <c r="B17" s="4" t="inlineStr">
        <is>
          <t xml:space="preserve"> </t>
        </is>
      </c>
      <c r="C17" s="4" t="inlineStr">
        <is>
          <t xml:space="preserve"> </t>
        </is>
      </c>
    </row>
    <row r="18">
      <c r="A18" s="3" t="inlineStr">
        <is>
          <t>Concentrations (Details) - Schedule of Cash Balances By Geographic Area [Line Items]</t>
        </is>
      </c>
      <c r="B18" s="4" t="inlineStr">
        <is>
          <t xml:space="preserve"> </t>
        </is>
      </c>
      <c r="C18" s="4" t="inlineStr">
        <is>
          <t xml:space="preserve"> </t>
        </is>
      </c>
    </row>
    <row r="19">
      <c r="A19" s="4" t="inlineStr">
        <is>
          <t>Concentration risk, percentage</t>
        </is>
      </c>
      <c r="B19" s="11" t="n">
        <v>1</v>
      </c>
      <c r="C19" s="11" t="n">
        <v>1</v>
      </c>
    </row>
    <row r="20">
      <c r="A20" s="4" t="inlineStr">
        <is>
          <t>Singapore [Member]</t>
        </is>
      </c>
      <c r="B20" s="4" t="inlineStr">
        <is>
          <t xml:space="preserve"> </t>
        </is>
      </c>
      <c r="C20" s="4" t="inlineStr">
        <is>
          <t xml:space="preserve"> </t>
        </is>
      </c>
    </row>
    <row r="21">
      <c r="A21" s="3" t="inlineStr">
        <is>
          <t>Concentrations (Details) - Schedule of Cash Balances By Geographic Area [Line Items]</t>
        </is>
      </c>
      <c r="B21" s="4" t="inlineStr">
        <is>
          <t xml:space="preserve"> </t>
        </is>
      </c>
      <c r="C21" s="4" t="inlineStr">
        <is>
          <t xml:space="preserve"> </t>
        </is>
      </c>
    </row>
    <row r="22">
      <c r="A22" s="4" t="inlineStr">
        <is>
          <t>Total cash and cash equivalents</t>
        </is>
      </c>
      <c r="B22" s="4" t="inlineStr">
        <is>
          <t xml:space="preserve"> </t>
        </is>
      </c>
      <c r="C22" s="4" t="inlineStr">
        <is>
          <t xml:space="preserve"> </t>
        </is>
      </c>
    </row>
    <row r="23">
      <c r="A23" s="4" t="inlineStr">
        <is>
          <t>Singapore [Member] | Credit Concentration Risk [Member] | Net Assets, Geographic Area [Member]</t>
        </is>
      </c>
      <c r="B23" s="4" t="inlineStr">
        <is>
          <t xml:space="preserve"> </t>
        </is>
      </c>
      <c r="C23" s="4" t="inlineStr">
        <is>
          <t xml:space="preserve"> </t>
        </is>
      </c>
    </row>
    <row r="24">
      <c r="A24" s="3" t="inlineStr">
        <is>
          <t>Concentrations (Details) - Schedule of Cash Balances By Geographic Area [Line Items]</t>
        </is>
      </c>
      <c r="B24" s="4" t="inlineStr">
        <is>
          <t xml:space="preserve"> </t>
        </is>
      </c>
      <c r="C24" s="4" t="inlineStr">
        <is>
          <t xml:space="preserve"> </t>
        </is>
      </c>
    </row>
    <row r="25">
      <c r="A25" s="4" t="inlineStr">
        <is>
          <t>Concentration risk, percentage</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838281</v>
      </c>
      <c r="C4" s="5" t="n">
        <v>2919536</v>
      </c>
    </row>
    <row r="5">
      <c r="A5" s="4" t="inlineStr">
        <is>
          <t>Net profit(loss) from discontinued operations</t>
        </is>
      </c>
      <c r="B5" s="6" t="n">
        <v>988854</v>
      </c>
      <c r="C5" s="6" t="n">
        <v>-270662</v>
      </c>
    </row>
    <row r="6">
      <c r="A6" s="4" t="inlineStr">
        <is>
          <t>Net income from continuing operations</t>
        </is>
      </c>
      <c r="B6" s="6" t="n">
        <v>849427</v>
      </c>
      <c r="C6" s="6" t="n">
        <v>3190198</v>
      </c>
    </row>
    <row r="7">
      <c r="A7" s="3" t="inlineStr">
        <is>
          <t>Adjustments to reconcile net income (loss) to net cash provided by (used in) operating activities:</t>
        </is>
      </c>
      <c r="B7" s="4" t="inlineStr">
        <is>
          <t xml:space="preserve"> </t>
        </is>
      </c>
      <c r="C7" s="4" t="inlineStr">
        <is>
          <t xml:space="preserve"> </t>
        </is>
      </c>
    </row>
    <row r="8">
      <c r="A8" s="4" t="inlineStr">
        <is>
          <t>Depreciation and amortization</t>
        </is>
      </c>
      <c r="B8" s="6" t="n">
        <v>795232</v>
      </c>
      <c r="C8" s="6" t="n">
        <v>527193</v>
      </c>
    </row>
    <row r="9">
      <c r="A9" s="4" t="inlineStr">
        <is>
          <t>Provision for expected credit losses</t>
        </is>
      </c>
      <c r="B9" s="6" t="n">
        <v>2402501</v>
      </c>
      <c r="C9" s="6" t="n">
        <v>237191</v>
      </c>
    </row>
    <row r="10">
      <c r="A10" s="4" t="inlineStr">
        <is>
          <t>Amortization of land use right assets</t>
        </is>
      </c>
      <c r="B10" s="6" t="n">
        <v>29954</v>
      </c>
      <c r="C10" s="6" t="n">
        <v>31496</v>
      </c>
    </row>
    <row r="11">
      <c r="A11" s="4" t="inlineStr">
        <is>
          <t>Deferred income tax assets</t>
        </is>
      </c>
      <c r="B11" s="6" t="n">
        <v>-709796</v>
      </c>
      <c r="C11" s="4" t="inlineStr">
        <is>
          <t xml:space="preserve"> </t>
        </is>
      </c>
    </row>
    <row r="12">
      <c r="A12" s="4" t="inlineStr">
        <is>
          <t>Amortization of Operating lease right of use assets</t>
        </is>
      </c>
      <c r="B12" s="6" t="n">
        <v>56270</v>
      </c>
      <c r="C12" s="6" t="n">
        <v>68270</v>
      </c>
    </row>
    <row r="13">
      <c r="A13" s="3" t="inlineStr">
        <is>
          <t>Changes in assets and liabilities:</t>
        </is>
      </c>
      <c r="B13" s="4" t="inlineStr">
        <is>
          <t xml:space="preserve"> </t>
        </is>
      </c>
      <c r="C13" s="4" t="inlineStr">
        <is>
          <t xml:space="preserve"> </t>
        </is>
      </c>
    </row>
    <row r="14">
      <c r="A14" s="4" t="inlineStr">
        <is>
          <t>Accounts receivable</t>
        </is>
      </c>
      <c r="B14" s="6" t="n">
        <v>-1926608</v>
      </c>
      <c r="C14" s="6" t="n">
        <v>-1589257</v>
      </c>
    </row>
    <row r="15">
      <c r="A15" s="4" t="inlineStr">
        <is>
          <t>Inventories</t>
        </is>
      </c>
      <c r="B15" s="6" t="n">
        <v>114357</v>
      </c>
      <c r="C15" s="6" t="n">
        <v>-72908</v>
      </c>
    </row>
    <row r="16">
      <c r="A16" s="4" t="inlineStr">
        <is>
          <t>Prepayment</t>
        </is>
      </c>
      <c r="B16" s="6" t="n">
        <v>250901</v>
      </c>
      <c r="C16" s="6" t="n">
        <v>2663209</v>
      </c>
    </row>
    <row r="17">
      <c r="A17" s="4" t="inlineStr">
        <is>
          <t>Other receivables</t>
        </is>
      </c>
      <c r="B17" s="6" t="n">
        <v>-1959</v>
      </c>
      <c r="C17" s="6" t="n">
        <v>-1592071</v>
      </c>
    </row>
    <row r="18">
      <c r="A18" s="4" t="inlineStr">
        <is>
          <t>Accounts payable and accrued payables</t>
        </is>
      </c>
      <c r="B18" s="6" t="n">
        <v>-963371</v>
      </c>
      <c r="C18" s="6" t="n">
        <v>-5303952</v>
      </c>
    </row>
    <row r="19">
      <c r="A19" s="4" t="inlineStr">
        <is>
          <t>Advances from customers</t>
        </is>
      </c>
      <c r="B19" s="6" t="n">
        <v>-257982</v>
      </c>
      <c r="C19" s="6" t="n">
        <v>10526</v>
      </c>
    </row>
    <row r="20">
      <c r="A20" s="4" t="inlineStr">
        <is>
          <t>Income tax payable</t>
        </is>
      </c>
      <c r="B20" s="6" t="n">
        <v>709156</v>
      </c>
      <c r="C20" s="6" t="n">
        <v>432626</v>
      </c>
    </row>
    <row r="21">
      <c r="A21" s="4" t="inlineStr">
        <is>
          <t>Lease liability</t>
        </is>
      </c>
      <c r="B21" s="6" t="n">
        <v>-44995</v>
      </c>
      <c r="C21" s="6" t="n">
        <v>-67742</v>
      </c>
    </row>
    <row r="22">
      <c r="A22" s="4" t="inlineStr">
        <is>
          <t>Other payables</t>
        </is>
      </c>
      <c r="B22" s="6" t="n">
        <v>-2237495</v>
      </c>
      <c r="C22" s="6" t="n">
        <v>148465</v>
      </c>
    </row>
    <row r="23">
      <c r="A23" s="4" t="inlineStr">
        <is>
          <t>Net cash used in operating activities from continuing operations</t>
        </is>
      </c>
      <c r="B23" s="6" t="n">
        <v>-934408</v>
      </c>
      <c r="C23" s="6" t="n">
        <v>-1316756</v>
      </c>
    </row>
    <row r="24">
      <c r="A24" s="4" t="inlineStr">
        <is>
          <t>Net cash provided by operating activities from discontinued operations</t>
        </is>
      </c>
      <c r="B24" s="4" t="inlineStr">
        <is>
          <t xml:space="preserve"> </t>
        </is>
      </c>
      <c r="C24" s="6" t="n">
        <v>14734</v>
      </c>
    </row>
    <row r="25">
      <c r="A25" s="4" t="inlineStr">
        <is>
          <t>Net cash used in operating activities</t>
        </is>
      </c>
      <c r="B25" s="6" t="n">
        <v>-934408</v>
      </c>
      <c r="C25" s="6" t="n">
        <v>-1302022</v>
      </c>
    </row>
    <row r="26">
      <c r="A26" s="3" t="inlineStr">
        <is>
          <t>CASH FLOWS FROM INVESTING ACTIVITIES</t>
        </is>
      </c>
      <c r="B26" s="4" t="inlineStr">
        <is>
          <t xml:space="preserve"> </t>
        </is>
      </c>
      <c r="C26" s="4" t="inlineStr">
        <is>
          <t xml:space="preserve"> </t>
        </is>
      </c>
    </row>
    <row r="27">
      <c r="A27" s="4" t="inlineStr">
        <is>
          <t>Purchase of Intangible assets</t>
        </is>
      </c>
      <c r="B27" s="4" t="inlineStr">
        <is>
          <t xml:space="preserve"> </t>
        </is>
      </c>
      <c r="C27" s="6" t="n">
        <v>-126208</v>
      </c>
    </row>
    <row r="28">
      <c r="A28" s="4" t="inlineStr">
        <is>
          <t>Purchase of Property, plant and equipment, net</t>
        </is>
      </c>
      <c r="B28" s="6" t="n">
        <v>-178527</v>
      </c>
      <c r="C28" s="4" t="inlineStr">
        <is>
          <t xml:space="preserve"> </t>
        </is>
      </c>
    </row>
    <row r="29">
      <c r="A29" s="4" t="inlineStr">
        <is>
          <t>Net cash used in investing activities from discontinued operations</t>
        </is>
      </c>
      <c r="B29" s="6" t="n">
        <v>0</v>
      </c>
      <c r="C29" s="6" t="n">
        <v>0</v>
      </c>
    </row>
    <row r="30">
      <c r="A30" s="4" t="inlineStr">
        <is>
          <t>Net cash used in investing activities</t>
        </is>
      </c>
      <c r="B30" s="6" t="n">
        <v>-178527</v>
      </c>
      <c r="C30" s="6" t="n">
        <v>-126208</v>
      </c>
    </row>
    <row r="31">
      <c r="A31" s="3" t="inlineStr">
        <is>
          <t>CASH FLOWS FROM FINANCING ACTIVITIES</t>
        </is>
      </c>
      <c r="B31" s="4" t="inlineStr">
        <is>
          <t xml:space="preserve"> </t>
        </is>
      </c>
      <c r="C31" s="4" t="inlineStr">
        <is>
          <t xml:space="preserve"> </t>
        </is>
      </c>
    </row>
    <row r="32">
      <c r="A32" s="4" t="inlineStr">
        <is>
          <t>Proceeds from (repayment to) related party</t>
        </is>
      </c>
      <c r="B32" s="6" t="n">
        <v>602090</v>
      </c>
      <c r="C32" s="6" t="n">
        <v>1755885</v>
      </c>
    </row>
    <row r="33">
      <c r="A33" s="4" t="inlineStr">
        <is>
          <t>Repayment of short-term loans</t>
        </is>
      </c>
      <c r="B33" s="6" t="n">
        <v>-226224</v>
      </c>
      <c r="C33" s="6" t="n">
        <v>-311425</v>
      </c>
    </row>
    <row r="34">
      <c r="A34" s="4" t="inlineStr">
        <is>
          <t>Net cash used in financing activities from discontinued operations</t>
        </is>
      </c>
      <c r="B34" s="6" t="n">
        <v>0</v>
      </c>
      <c r="C34" s="6" t="n">
        <v>0</v>
      </c>
    </row>
    <row r="35">
      <c r="A35" s="4" t="inlineStr">
        <is>
          <t>Net cash provided by financing activities</t>
        </is>
      </c>
      <c r="B35" s="6" t="n">
        <v>375866</v>
      </c>
      <c r="C35" s="6" t="n">
        <v>1444460</v>
      </c>
    </row>
    <row r="36">
      <c r="A36" s="4" t="inlineStr">
        <is>
          <t>EFFECT OF EXCHANGE RATE CHANGES ON CASH</t>
        </is>
      </c>
      <c r="B36" s="6" t="n">
        <v>730336</v>
      </c>
      <c r="C36" s="6" t="n">
        <v>19070</v>
      </c>
    </row>
    <row r="37">
      <c r="A37" s="4" t="inlineStr">
        <is>
          <t>NET (DECREASE)INCREASE IN CASH</t>
        </is>
      </c>
      <c r="B37" s="6" t="n">
        <v>-6733</v>
      </c>
      <c r="C37" s="6" t="n">
        <v>35300</v>
      </c>
    </row>
    <row r="38">
      <c r="A38" s="4" t="inlineStr">
        <is>
          <t>CASH, BEGINNING OF YEAR</t>
        </is>
      </c>
      <c r="B38" s="6" t="n">
        <v>73313</v>
      </c>
      <c r="C38" s="6" t="n">
        <v>38013</v>
      </c>
    </row>
    <row r="39">
      <c r="A39" s="4" t="inlineStr">
        <is>
          <t>CASH, END OF YEAR</t>
        </is>
      </c>
      <c r="B39" s="6" t="n">
        <v>66580</v>
      </c>
      <c r="C39" s="6" t="n">
        <v>73313</v>
      </c>
    </row>
    <row r="40">
      <c r="A40" s="4" t="inlineStr">
        <is>
          <t>LESS: CASH, CASH EQUIVALENTS AND RESTRICTED CASH FROM DISCONTINUED OPERATIONS</t>
        </is>
      </c>
      <c r="B40" s="6" t="n">
        <v>65191</v>
      </c>
      <c r="C40" s="6" t="n">
        <v>65191</v>
      </c>
    </row>
    <row r="41">
      <c r="A41" s="4" t="inlineStr">
        <is>
          <t>CASH, CASH EQUIVALENTS AND RESTRICTED CASH FROM CONTINUING OPERATIONS</t>
        </is>
      </c>
      <c r="B41" s="6" t="n">
        <v>1389</v>
      </c>
      <c r="C41" s="6" t="n">
        <v>8122</v>
      </c>
    </row>
    <row r="42">
      <c r="A42" s="3" t="inlineStr">
        <is>
          <t>Cash paid during the period for:</t>
        </is>
      </c>
      <c r="B42" s="4" t="inlineStr">
        <is>
          <t xml:space="preserve"> </t>
        </is>
      </c>
      <c r="C42" s="4" t="inlineStr">
        <is>
          <t xml:space="preserve"> </t>
        </is>
      </c>
    </row>
    <row r="43">
      <c r="A43" s="4" t="inlineStr">
        <is>
          <t>Cash paid for interest expense, net of capitalized interest</t>
        </is>
      </c>
      <c r="B43" s="6" t="n">
        <v>6175</v>
      </c>
      <c r="C43" s="6" t="n">
        <v>160254</v>
      </c>
    </row>
    <row r="44">
      <c r="A44" s="4" t="inlineStr">
        <is>
          <t>Cash paid for income tax</t>
        </is>
      </c>
      <c r="B44" s="4" t="inlineStr">
        <is>
          <t xml:space="preserve"> </t>
        </is>
      </c>
      <c r="C44" s="4" t="inlineStr">
        <is>
          <t xml:space="preserve"> </t>
        </is>
      </c>
    </row>
    <row r="45">
      <c r="A45" s="3" t="inlineStr">
        <is>
          <t>NON-CASH TRANSACTIONS OF INVESTING AND FINANCING ACTIVITIES</t>
        </is>
      </c>
      <c r="B45" s="4" t="inlineStr">
        <is>
          <t xml:space="preserve"> </t>
        </is>
      </c>
      <c r="C45" s="4" t="inlineStr">
        <is>
          <t xml:space="preserve"> </t>
        </is>
      </c>
    </row>
    <row r="46">
      <c r="A46" s="4" t="inlineStr">
        <is>
          <t>Long term investment without paying cash</t>
        </is>
      </c>
      <c r="B46" s="4" t="inlineStr">
        <is>
          <t xml:space="preserve"> </t>
        </is>
      </c>
      <c r="C46" s="4" t="inlineStr">
        <is>
          <t xml:space="preserve"> </t>
        </is>
      </c>
    </row>
    <row r="47">
      <c r="A47" s="4" t="inlineStr">
        <is>
          <t>Initial recognition of operating lease right of use asset</t>
        </is>
      </c>
      <c r="B47" s="5" t="n">
        <v>25875</v>
      </c>
      <c r="C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Taxes (Details) - USD ($)</t>
        </is>
      </c>
      <c r="C1" s="2" t="inlineStr">
        <is>
          <t>12 Months Ended</t>
        </is>
      </c>
    </row>
    <row r="2">
      <c r="B2" s="2" t="inlineStr">
        <is>
          <t>Dec. 31, 2018</t>
        </is>
      </c>
      <c r="C2" s="2" t="inlineStr">
        <is>
          <t>Dec. 31, 2023</t>
        </is>
      </c>
    </row>
    <row r="3">
      <c r="A3" s="4" t="inlineStr">
        <is>
          <t>United States [Member]</t>
        </is>
      </c>
      <c r="B3" s="4" t="inlineStr">
        <is>
          <t xml:space="preserve"> </t>
        </is>
      </c>
      <c r="C3" s="4" t="inlineStr">
        <is>
          <t xml:space="preserve"> </t>
        </is>
      </c>
    </row>
    <row r="4">
      <c r="A4" s="3" t="inlineStr">
        <is>
          <t>Income Taxes [Line Items]</t>
        </is>
      </c>
      <c r="B4" s="4" t="inlineStr">
        <is>
          <t xml:space="preserve"> </t>
        </is>
      </c>
      <c r="C4" s="4" t="inlineStr">
        <is>
          <t xml:space="preserve"> </t>
        </is>
      </c>
    </row>
    <row r="5">
      <c r="A5" s="4" t="inlineStr">
        <is>
          <t>Net taxable operating loss carry forwards (in Dollars)</t>
        </is>
      </c>
      <c r="B5" s="4" t="inlineStr">
        <is>
          <t xml:space="preserve"> </t>
        </is>
      </c>
      <c r="C5" s="5" t="n">
        <v>948348</v>
      </c>
    </row>
    <row r="6">
      <c r="A6" s="4" t="inlineStr">
        <is>
          <t>Hong Kong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Income tax rate</t>
        </is>
      </c>
      <c r="B8" s="4" t="inlineStr">
        <is>
          <t xml:space="preserve"> </t>
        </is>
      </c>
      <c r="C8" s="8" t="n">
        <v>0.165</v>
      </c>
    </row>
    <row r="9">
      <c r="A9" s="4" t="inlineStr">
        <is>
          <t>China, PRC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Income tax rate</t>
        </is>
      </c>
      <c r="B11" s="4" t="inlineStr">
        <is>
          <t xml:space="preserve"> </t>
        </is>
      </c>
      <c r="C11" s="11" t="n">
        <v>0.25</v>
      </c>
    </row>
    <row r="12">
      <c r="A12" s="4" t="inlineStr">
        <is>
          <t>Maximum [Member] | United States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Income tax rate</t>
        </is>
      </c>
      <c r="B14" s="11" t="n">
        <v>0.34</v>
      </c>
      <c r="C14" s="4" t="inlineStr">
        <is>
          <t xml:space="preserve"> </t>
        </is>
      </c>
    </row>
    <row r="15">
      <c r="A15" s="4" t="inlineStr">
        <is>
          <t>Minimum [Member] | United States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Income tax rate</t>
        </is>
      </c>
      <c r="B17" s="11" t="n">
        <v>0.21</v>
      </c>
      <c r="C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Details) - Schedule of Income Tax Provision - USD ($)</t>
        </is>
      </c>
      <c r="B1" s="2" t="inlineStr">
        <is>
          <t>12 Months Ended</t>
        </is>
      </c>
    </row>
    <row r="2">
      <c r="B2" s="2" t="inlineStr">
        <is>
          <t>Dec. 31, 2023</t>
        </is>
      </c>
      <c r="C2" s="2" t="inlineStr">
        <is>
          <t>Dec. 31, 2022</t>
        </is>
      </c>
    </row>
    <row r="3">
      <c r="A3" s="3" t="inlineStr">
        <is>
          <t>Schedule of Income Tax Provision [Line Items]</t>
        </is>
      </c>
      <c r="B3" s="4" t="inlineStr">
        <is>
          <t xml:space="preserve"> </t>
        </is>
      </c>
      <c r="C3" s="4" t="inlineStr">
        <is>
          <t xml:space="preserve"> </t>
        </is>
      </c>
    </row>
    <row r="4">
      <c r="A4" s="4" t="inlineStr">
        <is>
          <t>Income tax (expense) benefit</t>
        </is>
      </c>
      <c r="B4" s="5" t="n">
        <v>-25799</v>
      </c>
      <c r="C4" s="5" t="n">
        <v>432626</v>
      </c>
    </row>
    <row r="5">
      <c r="A5" s="4" t="inlineStr">
        <is>
          <t>United States [Member]</t>
        </is>
      </c>
      <c r="B5" s="4" t="inlineStr">
        <is>
          <t xml:space="preserve"> </t>
        </is>
      </c>
      <c r="C5" s="4" t="inlineStr">
        <is>
          <t xml:space="preserve"> </t>
        </is>
      </c>
    </row>
    <row r="6">
      <c r="A6" s="3" t="inlineStr">
        <is>
          <t>Schedule of Income Tax Provision [Line Items]</t>
        </is>
      </c>
      <c r="B6" s="4" t="inlineStr">
        <is>
          <t xml:space="preserve"> </t>
        </is>
      </c>
      <c r="C6" s="4" t="inlineStr">
        <is>
          <t xml:space="preserve"> </t>
        </is>
      </c>
    </row>
    <row r="7">
      <c r="A7" s="4" t="inlineStr">
        <is>
          <t>Income tax (expense) benefit</t>
        </is>
      </c>
      <c r="B7" s="4" t="inlineStr">
        <is>
          <t xml:space="preserve"> </t>
        </is>
      </c>
      <c r="C7" s="4" t="inlineStr">
        <is>
          <t xml:space="preserve"> </t>
        </is>
      </c>
    </row>
    <row r="8">
      <c r="A8" s="4" t="inlineStr">
        <is>
          <t>Hong Kong [Member]</t>
        </is>
      </c>
      <c r="B8" s="4" t="inlineStr">
        <is>
          <t xml:space="preserve"> </t>
        </is>
      </c>
      <c r="C8" s="4" t="inlineStr">
        <is>
          <t xml:space="preserve"> </t>
        </is>
      </c>
    </row>
    <row r="9">
      <c r="A9" s="3" t="inlineStr">
        <is>
          <t>Schedule of Income Tax Provision [Line Items]</t>
        </is>
      </c>
      <c r="B9" s="4" t="inlineStr">
        <is>
          <t xml:space="preserve"> </t>
        </is>
      </c>
      <c r="C9" s="4" t="inlineStr">
        <is>
          <t xml:space="preserve"> </t>
        </is>
      </c>
    </row>
    <row r="10">
      <c r="A10" s="4" t="inlineStr">
        <is>
          <t>Income tax (expense) benefit</t>
        </is>
      </c>
      <c r="B10" s="4" t="inlineStr">
        <is>
          <t xml:space="preserve"> </t>
        </is>
      </c>
      <c r="C10" s="4" t="inlineStr">
        <is>
          <t xml:space="preserve"> </t>
        </is>
      </c>
    </row>
    <row r="11">
      <c r="A11" s="4" t="inlineStr">
        <is>
          <t>China [Member]</t>
        </is>
      </c>
      <c r="B11" s="4" t="inlineStr">
        <is>
          <t xml:space="preserve"> </t>
        </is>
      </c>
      <c r="C11" s="4" t="inlineStr">
        <is>
          <t xml:space="preserve"> </t>
        </is>
      </c>
    </row>
    <row r="12">
      <c r="A12" s="3" t="inlineStr">
        <is>
          <t>Schedule of Income Tax Provision [Line Items]</t>
        </is>
      </c>
      <c r="B12" s="4" t="inlineStr">
        <is>
          <t xml:space="preserve"> </t>
        </is>
      </c>
      <c r="C12" s="4" t="inlineStr">
        <is>
          <t xml:space="preserve"> </t>
        </is>
      </c>
    </row>
    <row r="13">
      <c r="A13" s="4" t="inlineStr">
        <is>
          <t>Income tax (expense) benefit</t>
        </is>
      </c>
      <c r="B13" s="5" t="n">
        <v>-25799</v>
      </c>
      <c r="C13" s="5" t="n">
        <v>4326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axes (Details) - Schedule of Reconciliation of Effective Income Tax Rate</t>
        </is>
      </c>
      <c r="B1" s="2" t="inlineStr">
        <is>
          <t>12 Months Ended</t>
        </is>
      </c>
    </row>
    <row r="2">
      <c r="B2" s="2" t="inlineStr">
        <is>
          <t>Dec. 31, 2023</t>
        </is>
      </c>
      <c r="C2" s="2" t="inlineStr">
        <is>
          <t>Dec. 31, 2022</t>
        </is>
      </c>
    </row>
    <row r="3">
      <c r="A3" s="3" t="inlineStr">
        <is>
          <t>Schedule Of Reconciliation Of Effective Income Tax Rate [Abstract]</t>
        </is>
      </c>
      <c r="B3" s="4" t="inlineStr">
        <is>
          <t xml:space="preserve"> </t>
        </is>
      </c>
      <c r="C3" s="4" t="inlineStr">
        <is>
          <t xml:space="preserve"> </t>
        </is>
      </c>
    </row>
    <row r="4">
      <c r="A4" s="4" t="inlineStr">
        <is>
          <t>US Statutory income tax rate</t>
        </is>
      </c>
      <c r="B4" s="11" t="n">
        <v>0.21</v>
      </c>
      <c r="C4" s="11" t="n">
        <v>0.21</v>
      </c>
    </row>
    <row r="5">
      <c r="A5" s="4" t="inlineStr">
        <is>
          <t>PRC income tax effect</t>
        </is>
      </c>
      <c r="B5" s="11" t="n">
        <v>0.04</v>
      </c>
      <c r="C5" s="11" t="n">
        <v>0.04</v>
      </c>
    </row>
    <row r="6">
      <c r="A6" s="4" t="inlineStr">
        <is>
          <t>Change in valuation allowance</t>
        </is>
      </c>
      <c r="B6" s="4" t="inlineStr">
        <is>
          <t xml:space="preserve"> </t>
        </is>
      </c>
      <c r="C6" s="4" t="inlineStr">
        <is>
          <t xml:space="preserve"> </t>
        </is>
      </c>
    </row>
    <row r="7">
      <c r="A7" s="4" t="inlineStr">
        <is>
          <t>Nontaxable or nondeductible items</t>
        </is>
      </c>
      <c r="B7" s="4" t="inlineStr">
        <is>
          <t>(28.13%)</t>
        </is>
      </c>
      <c r="C7" s="4" t="inlineStr">
        <is>
          <t>(11.93%)</t>
        </is>
      </c>
    </row>
    <row r="8">
      <c r="A8" s="4" t="inlineStr">
        <is>
          <t>Effect of income tax exemptions and reliefs</t>
        </is>
      </c>
      <c r="B8" s="4" t="inlineStr">
        <is>
          <t xml:space="preserve"> </t>
        </is>
      </c>
      <c r="C8" s="4" t="inlineStr">
        <is>
          <t xml:space="preserve"> </t>
        </is>
      </c>
    </row>
    <row r="9">
      <c r="A9" s="4" t="inlineStr">
        <is>
          <t>Less: Effect of discontinued operations</t>
        </is>
      </c>
      <c r="B9" s="11" t="n">
        <v>0</v>
      </c>
      <c r="C9" s="8" t="n">
        <v>0.0113</v>
      </c>
    </row>
    <row r="10">
      <c r="A10" s="4" t="inlineStr">
        <is>
          <t>Total</t>
        </is>
      </c>
      <c r="B10" s="4" t="inlineStr">
        <is>
          <t>(3.13%)</t>
        </is>
      </c>
      <c r="C10" s="8" t="n">
        <v>0.11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axes (Details) - Schedule of Provision for Income Taxes - USD ($)</t>
        </is>
      </c>
      <c r="B1" s="2" t="inlineStr">
        <is>
          <t>12 Months Ended</t>
        </is>
      </c>
    </row>
    <row r="2">
      <c r="B2" s="2" t="inlineStr">
        <is>
          <t>Dec. 31, 2023</t>
        </is>
      </c>
      <c r="C2" s="2" t="inlineStr">
        <is>
          <t>Dec. 31, 2022</t>
        </is>
      </c>
    </row>
    <row r="3">
      <c r="A3" s="3" t="inlineStr">
        <is>
          <t>Schedule of Provision for Income Taxes [Abstract]</t>
        </is>
      </c>
      <c r="B3" s="4" t="inlineStr">
        <is>
          <t xml:space="preserve"> </t>
        </is>
      </c>
      <c r="C3" s="4" t="inlineStr">
        <is>
          <t xml:space="preserve"> </t>
        </is>
      </c>
    </row>
    <row r="4">
      <c r="A4" s="4" t="inlineStr">
        <is>
          <t>Current</t>
        </is>
      </c>
      <c r="B4" s="5" t="n">
        <v>683997</v>
      </c>
      <c r="C4" s="5" t="n">
        <v>432626</v>
      </c>
    </row>
    <row r="5">
      <c r="A5" s="4" t="inlineStr">
        <is>
          <t>Deferred</t>
        </is>
      </c>
      <c r="B5" s="6" t="n">
        <v>-709796</v>
      </c>
      <c r="C5" s="4" t="inlineStr">
        <is>
          <t xml:space="preserve"> </t>
        </is>
      </c>
    </row>
    <row r="6">
      <c r="A6" s="4" t="inlineStr">
        <is>
          <t>Total</t>
        </is>
      </c>
      <c r="B6" s="5" t="n">
        <v>-25799</v>
      </c>
      <c r="C6" s="5" t="n">
        <v>4326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Muliang
Viagoo Technology, Inc (“Muliang Viagoo”), formerly known as M &amp; A Holding Corporation., Mullan Agritech Inc. and Muliang
Agritech Inc. was incorporated under the laws of the State of Nevada on November 5, 2014. Muliang Viagoo’s core business activities
of developing, manufacturing, and selling organic fertilizers and bio-organic fertilizers for use in agricultural industry are conducted
through several indirectly owned subsidiaries in China. On
June 9, 2016, M &amp; A Holding Corporation filed a Certificate of Amendment to its Articles of Incorporation (the “Amendment”)
with the Secretary of State of the State of Nevada, changing its name from “M &amp; A Holding Corporation,” to “Mullan
Agritech, Inc.” On
July 11, 2016, the Financial Industry Regulatory Authority (FINRA) effected in the marketplace the change of the corporate name from
“M &amp; A Holding Corporation,” to “Mullan Agritech, Inc.”, and effective on such date. On
April 4, 2019, the Company changed its corporate name from “Mullan Agritech Inc.” to “Muliang Agritech Inc.”
The name change took effect on May 7, 2019. In connection with the name change, our stock symbol changed to “MULG”. On
June 26, 2020, Muliang Agritech, Inc. filed a Certificate of Amendment to its Articles of Incorporation with the Secretary of the State
of the State of Nevada, changing its name from “Muliang Agritech, Inc.” to “Muliang Viagoo Technology, Inc.”.
The Company will trade under the new name upon approval by FINRA. History Shanghai
Muliang Industry Co., Ltd. was incorporated in PRC on December 7, 2006 as a limited liability company, owned 95% by Lirong Wang and 5%
by Zongfang Wang. Shanghai Muliang through its own operations and its subsidiaries is engaged in the business of developing, manufacturing
and selling organic fertilizers and bio-organic fertilizers for use in the agricultural industry. On
May 27, 2013, Shanghai Muliang entered into and consummated an equity purchase agreement whereby it acquired 99% of the outstanding equity
of Weihai Fukang Bio-Fertilizer Co., Ltd. (“Fukang”), a corporation organized under the laws of the People’s Republic
of China. Fukang was incorporated in Weihai City, Shandong Province on January 6, 2009. Fukang is focused on the distribution of organic
fertilizers and the development of new bio-organic fertilizers. As a result of the completion of the transaction, Fukang became a 99%
owned subsidiary of Shanghai Muliang, with the remaining 1% equity interest owned by Mr. Hui Song. On
July 11, 2013, Shanghai Muliang established a wholly owned subsidiary, Shanghai Muliang Viagoo Development Co., Ltd. (“Agritech
Development”) in Shanghai, China. On November 6, 2013, Shanghai Muliang sold 40% of the outstanding equity of Agritech Development
to Mr. Jianping Zhang for consideration of approximately $65,000 or RMB 400,000. Agritech Development does not currently conduct any
operations. On
July 17, 2013, Shanghai Muliang entered into an equity purchase agreement to acquire 100% of the outstanding equity of Shanghai Zongbao
Environmental Construction Co., Ltd. (“Shanghai Zongbao”) with consideration of approximately $3.2 million or RMB 20 million,
effectively becoming the wholly-owned subsidiary of Shanghai Muliang. Shanghai Zongbao was incorporated in Shanghai on January 25, 2008.
Shanghai Zongbao processes and distributes organic fertilizers. Shanghai Zongbao wholly owns Shanghai Zongbao Environmental Construction
Co., Ltd. Cangzhou Branch (“Zongbao Cangzhou”). On
August 21, 2014, Muliang Agricultural Limited (“Muliang HK”) was incorporated in Hong Kong as an investment holding company. January
27, 2015, Muliang HK incorporated a wholly foreign-owned enterprise, Shanghai Mufeng Investment Consulting Co., Ltd (“Shanghai
Mufeng”), in China. On
July 8, 2015, Muliang Viagoo entered into certain stock purchase agreement with Muliang HK, pursuant to which Muliang Viagoo, for a consideration
of $5,000, acquired 100% interest in Muliang HK and its wholly-owned subsidiary Shanghai Mufeng. Both Muliang HK and Shanghai Mufeng
are controlled by the Company’s sole officer and director, Lirong Wang. On
July 23, 2015, Shanghai Muliang established a wholly owned subsidiary, Shanghai Muliang Agricultural Sales Co., Ltd. (“Muliang
Sales”) in Shanghai, China. On
September 3, 2015, Muliang Viagoo effected a split of its outstanding common stock resulting in an aggregate of 75,262,500 shares outstanding
of which 60,000,000 were owned by Chenxi Shi, the founder of Muliang Viagoo and its sole officer and director. The remaining 15,262,500
were held by a total of 39 investors. On
January 11, 2016, Muliang Viagoo issued 64,737,500 shares of its common stock to Lirong Wang for an aggregate consideration of $64,737.50.
On the same date, Chenxi Shi, the sole officer and director of Muliang Viagoo on that date, transferred 60,000,000 shares of common stock
of the Company held by him to Lirong Wang for $800 pursuant to a transfer agreement. On
February 10, 2016, Shanghai Mufeng entered into a set of contractual agreements known as Variable Interest Entity (“VIE”)
Agreements, including (1) Exclusive Technical Consulting and Service Agreement, (2) Equity Pledge Agreement, and (3) Call Option Cooperation
Agreement, with Shanghai Muliang, and its Principal Shareholders. As a result of the Stock Purchase Agreement and the set of VIE Agreements,
Shanghai Muliang Industry Co., Ltd., along with its consolidated subsidiaries, became entities controlled by Muliang Viagoo, whereby
Muliang Viagoo would derive all substantial economic benefit generated by Shanghai Muliang and its subsidiaries. As
a result, Muliang Viagoo has a direct wholly-owned subsidiary, Muliang HK and an indirectly wholly owned subsidiary Shanghai Mufeng.
Through its VIE Agreements, Muliang Viagoo exercises control over Shanghai Muliang. As a result, Shanghai Muliang has two wholly-owned
subsidiaries (Shanghai Zongbao and Muliang Sales), one 99% owned subsidiary (Fukang), one 60% owned subsidiary (Agritech Development),
and one indirectly wholly owned subsidiary Zongbao Cangzhou. On
June 6, 2016, Shanghai Muliang established a wholly-owned subsidiary, namely, Muliang (Ningling) Bio-chemical Fertilizer Co. Ltd (“Ningling
Fertilizer”) in Henan Province. Ningling Fertilizer is setup for a new production line of bio-chemical fertilizer and has not begun
any operation yet. On July 7, 2016, Shanghai Muliang established
a subsidiary, namely, Zhonglian Huinong (Beijing) Technology Co., Ltd (“Zhonglian”) in Beijing City, China. Shanghai Muliang
owns 65% shares of Zhonglian, and a third-party company, Zhongrui Huilian (Beijing) Technology Co., Ltd owns the other 35% shares. On October 27, 2016, Shanghai Muliang established
a subsidiary, namely, Yunnan Muliang Animal Husbandry Development Co., Ltd (“Yunnan Muliang”) in Yunnan Province, China. Shanghai
Muliang owns 55% shares of Yunnan Muliang, and a third-party company, Shuangbai County Development Investment Co., Ltd. owns the other
45% shares. Yunnan Muliang was setup for the sales development of West China. On October 12, 2017, the Company canceled the
registration of Ningling with the administration authorities for Industry and Commerce. Ningling has historically been reported as a
component of operations and incurred $33,323 to loss before income taxes provisions for the year ended December 31, 2017. The termination
does not constitute a strategic shift that will have a major effect on operations or financial results and as such, the termination is
not classified as discontinued operations in our consolidated financial statements. On
February 22, 2016 and June 8, 2017, Shanghai Muliang established a 65% owned subsidiary of Maguan Jiamu Agricultural Development Co.,
Ltd (Maguan), and a 100% owned subsidiary of Anhui Muliang Agricultural Biotechnology Co., Ltd (Anhui Muliang) respectively. Since its
establishment, both of the Companies have no operation. On April 4, 2019,
the Company’s Board of Directors and majority shareholder approved a 5 to 1 reverse stock split of all of the issued and outstanding
shares of the Company’s common stock, the change of corporate name from “Mullan Agritech Inc.” to “Muliang Viagoo
Inc.”, and the creation of a hundred million (100,000,000) shares of Blank Check Preferred Stock. On April 5, 2019,
we filed a Certificate of Amendment to our Articles of Incorporation with the Secretary of State of the State of Nevada to reflect the
Name Change and to authorize the creation of Blank Check Preferred Stock. As a result, the capital stock of the Company consists of 500,000,000
shares of common
stock, $0.0001 par value, and 10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16, 2019, we filed a Certificate of Change to our Articles of Incorporation with the Secretary of State of the State of Nevada
to reflect the reverse stock split. Any fractional shares are to be rounded up to whole shares. The reverse stock split does not affect
the par value or the number of authorized shares of common stock of the Company. The
reverse stock split and the name change took effect on May 7, 2019. In connection with the name change, our stock symbol changed to “MULG.” On October 30, 2019, we filed a Certificate of
Designation for Nevada Profit Corporation with the Secretary of State of the State of Nevada to authorize the creation of Series A Preferred
Stock. As a result, 30,000,000 shares were designated to be Series A Preferred Stock out of the 100,000,000 shares of blank check preferred
stock. On June 26, 2020, the Company filed a Certificate
of Amendment to its Articles of Incorporation with the Secretary of the State of the State of Nevada, changing its name from “Muliang
Agritech, Inc.” to “Muliang Viagoo Technology, Inc.”. On June 19, 2020, the Company entered into a Share
Exchange Agreement with Viagoo Pte Ltd. and all the shareholders of Viagoo for the acquisition of 100% equity interest of Viagoo. Pursuant
to the SEA, Muliang shall purchase from Viagoo Shareholders all of Viagoo Shareholder’s right, title and interest in and to the
Viagoo’s capital stock. The aggregate purchase price for the Shares was US$2,830,800, paid in 505,500 shares of the Company’s
restricted common stock, valued at $5.60 per share. Viagoo is a Singapore-based logistics sharing
platform that enables shippers and carriers to share and optimize resources to lower cost and increase efficiency. From last mile delivery
to cross border transportation, the platform provides digital transaction contracts for customers to source for service providers to deliver
goods and services in a convenient manner. Viagoo partners with various Singapore agencies to promote the platform to support urban logistics
need in Singapore, such as Enterprise Singapore, a government agency to support Singapore small and medium businesses, and Singapore Logistics
Association. Pursuant
to the SEA, Muliang shall purchase from Viagoo Shareholders all of Viagoo Shareholder’s right, title and interest in and to the
Viagoo’s capital stock. The aggregate purchase price for the Shares was US$2,830,800, paid in 505,500 shares of the Company’s
restricted common stock, valued at $5.60 per share. The Company recognized $673,278 in goodwill as result of this transaction. On December 16, 2022, the Company entered into
a Share Purchase Agreement with Viagoo Inc. (the “Buyer”), pursuant to which the Buyer purchased 100% of the issued and outstanding
ordinary shares of Viagoo Pte Ltd., a Singapore private limited liability company and a 100% parent company of NexG Pte. Ltd., and TPS
Solutions Hong Kong Limited, from the Company in exchange for a consideration of US$ 5,254,001.20 to be paid to the Company. The Company
decided that the transfer of control over Viagoo Pte Ltd. essentially occurred on January 1 st Muliang Agritech, Muliang HK, Shanghai Mufeng,
Shanghai Muliang, Shanghai Zongbao, Zongbao Cangzhou, Muliang Sales, Fukang, Agritech Development, Yunnan Muliang, Zhonglian, Anhui Muliang,
and Maguan are referred to as subsidiaries. The Company and its consolidated subsidiaries are collectively referred to herein as the “Company”,
“we” and “us”, unless specific reference is made to an entity. The
consolidated financial statements were prepared assuming that the Company has controlled Muliang HK and its intermediary holding companies,
operating subsidiaries, and variable interest entities: Shanghai Mufeng, Shanghai Muliang, Shanghai Zongbao, Zongbao Cangzhou, Muliang
Sales, Fukang, Heilongjiang, Anhui Muliang, Maguan, and Agritech Development, from the first period presented. The transactions detailed
above have been accounted for as reverse takeover transaction and a recapitalization of the Company; accordingly, the Company (the legal
acquirer) is considered the accounting acquiree and Muliang HK (the legal acquiree) is considered the accounting acquirer. No goodwill
has been recorded for these transactions. As a result of this transaction, the Company is deemed to be a continuation of the business
of Muliang HK, Shanghai Mufeng, and Shanghai Muliang. Liquidity As reflected in the accompanying consolidated
financial statements, we had net accumulated deficit of $1,744,135 and $3,965,137 as of December 31, 2023 and December 31, 2022, respectively.
Our cash balances as of December 31, 2023 and December 31, 2022 were $1,389 and $8,122, respectively. We had current liability of $4,842,594
at December 31, 2023 which would be due within the next 12 months. In addition, we had net working capital of $9,705,866 and $8,112,564
at December 31, 2023 and 2022, respectively. Because the company is gradually recovering the
accounts receivables affected by the Covid-19, and the sales are gradually returning to the normal level, the company’s current
cash revenue and expenditure are normal, which did not affect the normal operation. Now, after Covid-19, the company has no problems with
business sustain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and Singapore dollar(“SGD”); however, the accompanying consolidated
financial statements have been translated and presented in United States Dollars (“USD”).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Principles
of Consolidation The
consolidated financial statements include the financial statements of the Company, its subsidiaries and consolidated VIE, including the
VIE’ subsidiaries, for which the Muliang Viagoo is the primary beneficiary. All
transactions and balances among the Company, its subsidiaries, the VIE and the VIE’ subsidiaries have been eliminated upon consolidation. As
PRC laws and regulations welcome to invest in organic fertilizer industry businesses, the Muliang Viagoo operates its fertilizer business
in the PRC through Shanghai Muliang and its subsidiaries, which are collectively referred as the “WFOEs”. By
entering into a series of agreements (the “VIE Agreements”), the Muliang Viagoo, through WFOEs, obtained control over Shanghai
Muliang and its subsidiaries (collectively referred as “VIE”). The VIE Agreements enable the Muliang Viagoo to (1) have power
to direct the activities that most significantly affect the economic performance of the VIE, and (2) receive the economic benefits of
the VIE that could be significant to the VIE. Accordingly, the Muliang Viagoo is considered the primary beneficiary of the VIE and has
consolidated the VIE’ financial results of operations, assets and liabilities in the Muliang Viagoo’s consolidated financial
statements. In making the conclusion that the Muliang Viagoo is the primary beneficiary of the VIE, the Muliang Viagoo’s rights
under the Power of Attorney also provide the Muliang Viagoo’s abilities to direct the activities that most significantly impact
the VIE’ economic performance. The Muliang Viagoo also believes that this ability to exercise control ensures that the VIE will
continue to execute and renew the Master Exclusive Service Agreement and pay service fees to Muliang Viagoo. By charging service fees
to be determined and adjusted at the sole discretion of Muliang Viagoo, and by ensuring that the Master Exclusive Service Agreement is
executed and remains effective, Muliang Viagoo has the rights to receive substantially all of the economic benefits from the VIE. Details
financial information of the VIE Entities, are set forth below:
As of As of
Current assets $ 14,548,442 $ 17,244,572
Non-current assets 7,596,743 7,698,043
Total Assets 22,145,185 24,942,615
Current liabilities 4,823,664 7,967,596
Non-current liabilities 23,112 67,573
Total liabilities 4,846,776 8,035,169
Total shareholders’ equity $ 17,298,409 $ 16,907,446
For the years ended
2023 2022
Net income from continuing operations $ 849,427 $ 3,190,198
Net cash used in operating activities (934,408 ) (1,316,756 )
Net cash used in investment activities (178,527 ) (126,208 )
Net cash provided by financing activities $ 375,866 $ 1,444,460 VIE
Agreements that were entered to give the Muliang Viagoo effective control over the VIE include: Voting
Rights Proxy Agreement and Irrevocable Power of Attorney Under
which each shareholder of the VIE grant to any person designated by WFOEs to act as its attorney-in-fact to exercise all shareholder
rights under PRC law and the relevant articles of association, including but not limited to, appointing directors, supervisors and officers
of the VIE as well as the right to sell, transfer, pledge and dispose all or a portion of the equity interest held by such shareholders
of the VIE. The proxy and power of attorney agreements will remain effective as long as WFOEs exist. The shareholders of the VIE do not
have the right to terminate the proxy agreements or revoke the appointment of the attorney-in-fact without written consent of the WFOEs. Exclusive
Option Agreement Under
which each shareholder of the VIE granted 9F or any third party designated by 9F the exclusive and irrevocable right to purchase from
such shareholders of the VIE, to the extent permitted by PRC law and regulations, all or part of their respective equity interests in
the VIE for a purchase price equal to the registered capital. The shareholders of the VIE will then return the purchase price to 9F or
any third party designated by 9F after the option is exercised. 9F may transfer all or part of its option to a third party at its own
option. The VIE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 Spousal
Consent The
spouse of each shareholder of the VIE has entered into a spousal consent letter to acknowledge that he or she consents to the disposition
of the equity interests held by his or her spouse in the VIE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 do not constitute property jointly owned with his or her spouse
and each such spouse unconditionally and irrevocably waives any right or interest in such equity interests. Loan
Agreement Pursuant
to the loan agreements between WFOEs and each shareholder of the VIE, WFOEs extended loans to the shareholders of the VIE, who had contributed
the loan principal to the VIE as registered capital. The shareholders of VIE may repay the loans only by transferring their respective
equity interests in VIE to 9F Inc. or its designated person(s) pursuant to the exclusive option agreements. These loan agreements will
remain effective until the date of full performance by the parties of their respective obligations thereunder. VIE
Agreements that enables Muliang Viagoo to receive substantially all of the economic benefits from the VIE include: Equity
Interest Pledge Agreement Pursuant
to equity interest pledge agreement, each shareholder of the VIE has pledged all of his or her equity interest held in the VIE to WFOEs
to secure the performance by VIE and their shareholders of their respective obligations under the contractual arrangements, including
the payments due to WFOEs for services provided. In the event that the VIE breach any obligations under these agreements, WFOEs as the
pledgees, will be entitled to request immediate disposal of the pledged equity interests and have priority to be compensated by the proceeds
from the disposal of the pledged equity interests. The shareholders of the VIE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 with technical support, consulting services and other
services. WFOEs shall exclusively own any intellectual property arising from the performance of the agreement. During the term of this
agreement, the VIE may not accept any services covered by this agreement provided by any third party. The VIE agree to pay service fees
to be determined and adjusted at the sole discretion of the WFOEs. The agreement will remain effective unless WFOEs terminate the agreement
in writing. Risks
in relation to the VIE structure Muliang
Viagoo believes that the contractual arrangements with the VIE and their current shareholders are in compliance with PRC laws and regulations
and are legally enforceable. However, uncertainties in the PRC legal system could limit the Muliang Viagoo’s ability to enforce
the contractual arrangements. If the legal structure and contractual arrangements were found to be in violation of PRC laws and regulations,
the PRC government could:
● Revoke
the business and operating licenses of the Muliang Viagoo’s PRC subsidiaries or consolidated affiliated entities;
● Discontinue
or restrict the operations of any related-party transactions among the Muliang Viagoo’s PRC subsidiaries or consolidated affiliated
entities;
● Impose
fines or other requirements on the Muliang Viagoo’s PRC subsidiaries or consolidated affiliated entities;
● Require
the Muliang Viagoo’s PRC subsidiaries or consolidated affiliated entities to revise the relevant ownership structure or restructure
operations; and/or;
● Restrict
or prohibit the Muliang Viagoo’s use of the proceeds of the additional public offering to finance the Muliang Viagoo’s
business and operations in China;
● Shut
down the Muliang Viagoo’s servers or blocking the Muliang Viagoo’s online platform;
● Discontinue
or place restrictions or onerous conditions on the Muliang Viagoo’s operations; and/or
● Require
the Muliang Viagoo to undergo a costly and disruptive restructuring. Muliang
Viagoo’s ability to conduct its business may be negatively affected if the PRC government were to carry out any of the aforementioned
actions. As a result, Muliang Viagoo may not be able to consolidate the VIE in its consolidated financial statements as it may lose the
ability to exert effective control over the VIE and its shareholders, and it may lose the ability to receive economic benefits from the
VIE. Muliang Viagoo currently does not believe that any penalties imposed or actions taken by the PRC government would result in the
liquidation of the Company, WFOEs, or the VIE. The
following table sets forth the assets, liabilities, results of operations and cash flows of the VIE and their subsidiaries, which are
included in Muliang Viagoo’s consolidated financial statements after the elimination of intercompany balances and transactions: Under
the VIE Arrangements, Muliang Viagoo has the power to direct activities of the VIE and can have assets transferred out of the VIE. Therefore,
Muliang Viagoo considers that there is no asset in the VIE that can be used only to settle obligations of the VIE, except for assets
that correspond to the amount of the registered capital and PRC statutory reserves, if any. As the VIE are incorporated as limited liability
companies under the Company Law of the PRC, creditors of the VIE do not have recourse to the general credit of Muliang Viagoo for any
of the liabilities of the VIE. Currently
there is no contractual arrangement which requires Muliang Viagoo to provide additional financial support to the VIE. However, as Muliang
Viagoo conducts its businesses primarily based on the licenses held by the VIE, Muliang Viagoo has provided and will continue to provide
financial support to the VIE. Revenue-producing
assets held by the VIE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Muliang Viagoo’s operations. The ICP licenses require that core PRC trademark registrations
and domain names are held by the VIE that provide the relevant services. Muliang
Viagoo consolidates the following entities, including wholly-owned subsidiaries, Muliang HK, Shanghai Mufeng, Viagoo, and its wholly
controlled variable interest entities, Shanghai Muliang, and Zhongbao, 60% controlled Agritech Development, 99% controlled Fukang, 65%
controlled Zhonglian, 80% controlled Yunnan Muliang, 100% controlled Anhui Muliang, 65% controlled Maguan, and 51% controlled Heilongjiang.
Accordingly, the 40% equity interest holder of Agritech Development, 1% equity interest holders in Fukang, 35% equity interest holders
in Zhonglian, 35% interest in Maguan, 20% interest in Yunnan Muliang, and 49% equity interest in Heilongjiang are accounted as non-controlling
interest in the Company’s consolidated financial statements. Cash
and Cash Equivalents For purposes of the statements of cash flows, the Company considers
all highly liquid instruments purchased with a maturity of three months or less and money market accounts to be cash equivalents. In addition,
the Company maintains cash with various financial institutions.
Accounts Receivable and Allowance for Credit
Losses Accounts
receivable are stated at the historical carrying amount net of allowance for expected credit losses. The Company adopted
ASU No. 2016-13, “Financial Instruments — Credit Losses (Topic 326), Measurement of Credit
Losses on Financial Instruments” on January 1, 2021 using a modified retrospective approach. The Company also adopted
this guidance to other receivable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credit losses and corresponding receivables were written off when they are determined to be
uncollectible. Inventories Inventories, consisting of raw materials, work in process, and finished
goods related to the Company’s products are stated at the lower of cost or net realizable value. Net realizable value is the estimated
selling price in the normal course of business less any costs to complete and sell products. Cost of inventory are determined using the
weighted average method. The Company records inventory reserves for obsolete and slow-moving inventory. Inventory reserves are based on
inventory obsolescence trends, historical experience and application of the specific identification method. Prepayments Prepayments are mainly funds deposited for future
raw material purchases. The Company’s certain vendors require deposits as a guarantee that the Company will complete its purchases
on a timely basis as well as securing the current agreed upon purchase price. Prepayments are short-term in nature. Advance to suppliers
is reviewed periodically to determine whether its carrying value has become impaired.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Property,
Plant and Equipment Property, plant and equipment are carried at cost
less accumulated depreciation and impairment loss, if any,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Office equipment 3-20 years Land Use Right Assets According to the laws of the PRC, the government
owns all the land in the PRC. Companies or individuals are authorized to possess and use the land only through land use rights granted
by the Chinese government. Land use rights are initially measured at cost, which includes the purchase price and any directly attributable
costs necessary to prepare the asset for its intended use. The land use rights have a finite useful life and are amortized on a straight-line
basis over their estimated useful life, which is typically determined by the statutory duration based on the land's intended use. Estimated useful lives of land use right assets
are as follows:
Useful Life
Land use rights 50 years Intangible
Assets Included in the intangible assets is non-patented
technology.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Non-patented technology 10 years The Company carries intangible assets at cost
less accumulated amortization and impairment, if any. In accordance with US GAAP, the Company examines the possibility of decreases in
the value of intangible assets when events or changes in circumstances reflect the fact that their recorded value may not be recoverable. Productive Biological Asset Biological assets of the Company consist of apple
tree saplings and associated plantation costs. These assets are cultivated by the Company and include costs incurred from the planting
of seedlings until they reach maturity, typically within 3 years. Biological assets are measured at average cost and recorded at the
lower of cost or net realizable value. Any impairment losses are recognized when the net realizable value falls below the recorded cost.
Upon commencement of commercial production, accumulated costs will be depreciated over the estimated useful life of the farmland. The
estimated production life for apple tree is ten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the VIE and its subsidiaries’ apple trees to be serviceable over the entirety of their anticipated useful
lives or to be sold at their anticipated residual value will negatively impact operating results. Estimated useful lives of apple trees is as follows:
Useful Life
Apple orchard 10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of long-lived assets for the years ended December
31, 2023 and 2022.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On
January 1, 2018, the Company adopted ASC 606 using the modified retrospective method. Accordingly,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the sale of products is derived from
contracts with customers, which primarily include the sale of fertilizer products. The Company’s sales arrangements do not contain
variable consideration. Instead, the Company recognizes revenue at a point in time based on management’s evaluation of when performance
obligations under the terms of a contract with the customer are satisfied, and control of the products has been transferred to the customer.
For the vast majority of the Company’s product sales, the performance obligations and control of the products transfer to the customer
when products are delivered and customer acceptance is made. Cost of Goods Sold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the extent that one of the transacting parties
might be prevented from fully pursuing its separate interests. The Company discloses all related party transactions. Accumulated
Other Comprehensive Income Comprehensive income comprised of net income and all changes to the
statements of stockholders’ equity, except those due to investments by stockholders, changes in paid-in capital and distributions
to stockholders. The Company’s comprehensive income consist of net income and gain(loss) from foreign currency translation adjustments. 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23 and 2022 was loss of $352,153 and $1,823,732,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For business in China, asset and liability accounts
at December 31, 2023 and 2022 were translated at 7.0698 RMB to $1 USD and 6.9091 RMB to $1 USD, respectively, which were the exchange
rates on the balance sheet dates. The average translation rates applied to the statements of income and cash flow for the years ended
December 31, 2023 and 2022 were 7.0727 RMB and 6.7264 RMB to $1 USD, respectively. For business in Singapore, asset and liability
accounts at December 31, 2022 was translated at 1.3446 SGD to $1 USD. The average translation rates applied to the statements of income
and cash flow for the years ended December 31, 2022 was 1.3792 SGD to $1 USD. Earnings
per Share Basic earnings per share is computed by dividing
net income from continuing operations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23 and
2022.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other receivables, accounts payable and accrued liability, other payable and income
taxes payable approximate their fair market value based on the short-term maturity of these instruments. ASC Topic 825-10 “ Financial Instruments The
following table summarizes the carrying values of the Company’s financial instruments:
December 31, December 31,
Current portion of long-term loan $ 773,039 $ 1,039,243
Long-term loan 16,266 -
$ 789,305 $ 1,039,243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Recent
Accounting Pronouncement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Group beginning January 1, 2024 on
a prospective basis. Early adoption is permitted for both interim and annual financial statements that ha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1:05:10Z</dcterms:created>
  <dcterms:modified xmlns:dcterms="http://purl.org/dc/terms/" xmlns:xsi="http://www.w3.org/2001/XMLSchema-instance" xsi:type="dcterms:W3CDTF">2024-11-20T21:05:10Z</dcterms:modified>
</cp:coreProperties>
</file>